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AND PR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TRUST ACCOUNT AND FAIR VALUE M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TRUST ACCOUNT AND FAIR VALUE 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INITIAL PUBLIC OFFERING AND P_2"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TOCKHOLDERS' EQUITY (Details N" sheetId="21" state="visible" r:id="rId21"/>
    <sheet xmlns:r="http://schemas.openxmlformats.org/officeDocument/2006/relationships" name="TRUST ACCOUNT AND FAIR VALUE _3" sheetId="22" state="visible" r:id="rId22"/>
    <sheet xmlns:r="http://schemas.openxmlformats.org/officeDocument/2006/relationships" name="TRUST ACCOUNT AND FAIR VALUE _4"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347">
  <si>
    <t>Document and Entity Information - shares</t>
  </si>
  <si>
    <t>6 Months Ended</t>
  </si>
  <si>
    <t>Nov. 30, 2018</t>
  </si>
  <si>
    <t>Jan. 15, 2019</t>
  </si>
  <si>
    <t>Document And Entity Information</t>
  </si>
  <si>
    <t>Entity Registrant Name</t>
  </si>
  <si>
    <t>SIMPLICITY ESPORTS &amp; GAMING Co</t>
  </si>
  <si>
    <t>Entity Central Index Key</t>
  </si>
  <si>
    <t>Document Type</t>
  </si>
  <si>
    <t>10-Q</t>
  </si>
  <si>
    <t>Trading Symbol</t>
  </si>
  <si>
    <t>WINR</t>
  </si>
  <si>
    <t>Document Period End Date</t>
  </si>
  <si>
    <t>Nov. 30,
		2018</t>
  </si>
  <si>
    <t>Amendment Flag</t>
  </si>
  <si>
    <t>false</t>
  </si>
  <si>
    <t>Current Fiscal Year End Date</t>
  </si>
  <si>
    <t>--05-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2</t>
  </si>
  <si>
    <t>Document Fiscal Year Focus</t>
  </si>
  <si>
    <t>BALANCE SHEET (Unaudited) - USD ($)</t>
  </si>
  <si>
    <t>May 31, 2018</t>
  </si>
  <si>
    <t>Current Assets</t>
  </si>
  <si>
    <t>Cash and cash equivalents</t>
  </si>
  <si>
    <t>Prepaid expenses</t>
  </si>
  <si>
    <t>Total Current Assets</t>
  </si>
  <si>
    <t>Other Assets</t>
  </si>
  <si>
    <t>Restricted Cash Held in Escrow</t>
  </si>
  <si>
    <t xml:space="preserve"> </t>
  </si>
  <si>
    <t>Cash held in Trust Account</t>
  </si>
  <si>
    <t>Investment at cost</t>
  </si>
  <si>
    <t>Total Other Assets</t>
  </si>
  <si>
    <t>TOTAL ASSETS</t>
  </si>
  <si>
    <t>Current Liabilities</t>
  </si>
  <si>
    <t>Loan payable - Related party</t>
  </si>
  <si>
    <t>Accrued expenses</t>
  </si>
  <si>
    <t>Deferred legal fees</t>
  </si>
  <si>
    <t>Common stock redemption obligation</t>
  </si>
  <si>
    <t>Note Payable</t>
  </si>
  <si>
    <t>Total current liabilities</t>
  </si>
  <si>
    <t>Deferred underwriting fees</t>
  </si>
  <si>
    <t>Total Liabilities</t>
  </si>
  <si>
    <t>Commitments</t>
  </si>
  <si>
    <t>Common stock subject to possible redemption, $.0001 par value; -0- and 4,560,757 shares as of November 30, 2018 and May 31, 2018, respectively, at redemption value</t>
  </si>
  <si>
    <t>Stockholders' Equity</t>
  </si>
  <si>
    <t>Preferred Stock - $0.0001 par value, 1,000,000 shares authorized; no shares issued and outstanding</t>
  </si>
  <si>
    <t>Common Stock - $0.0001 par value; 20,000,000 shares authorized; 5,119,390 and 2,252,743 shares issued and outstanding as of November 30, 2018 and May 31, 2018, respectively</t>
  </si>
  <si>
    <t>Additional paid-in capital</t>
  </si>
  <si>
    <t>(Accumulated deficit)</t>
  </si>
  <si>
    <t>Total Stockholders' Equity (Deficit)</t>
  </si>
  <si>
    <t>TOTAL LIABILITIES AND STOCKHOLDERS' EQUITY</t>
  </si>
  <si>
    <t>BALANCE SHEET (Unaudited) (Parenthetical) - $ / shares</t>
  </si>
  <si>
    <t>Statement of Financial Position [Abstract]</t>
  </si>
  <si>
    <t>Common stock subject to possible redemption, par value (in dollars per share)</t>
  </si>
  <si>
    <t>Common stock subject to possible redemption,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Nov. 30, 2017</t>
  </si>
  <si>
    <t>Income Statement [Abstract]</t>
  </si>
  <si>
    <t>Revenue</t>
  </si>
  <si>
    <t>Operating expenses</t>
  </si>
  <si>
    <t>General and administrative expenses</t>
  </si>
  <si>
    <t>Loss from operations</t>
  </si>
  <si>
    <t>Other income</t>
  </si>
  <si>
    <t>Interest income</t>
  </si>
  <si>
    <t>Loss before provision for taxes</t>
  </si>
  <si>
    <t>Income tax provision</t>
  </si>
  <si>
    <t>Net loss</t>
  </si>
  <si>
    <t>Basic and diluted net loss per share (in dollars per share)</t>
  </si>
  <si>
    <t>Weighted average number of common shares outstanding (in shares)</t>
  </si>
  <si>
    <t>STATEMENTS OF CASH FLOWS (UNAUDITED) - USD ($)</t>
  </si>
  <si>
    <t>Cash Flows from Operating Activities:</t>
  </si>
  <si>
    <t>Adjustments to reconcile net income to net cash provided by operating activities:</t>
  </si>
  <si>
    <t>Accrued expense to related party</t>
  </si>
  <si>
    <t>Interest earned in trust account</t>
  </si>
  <si>
    <t>Issuance of shares for services</t>
  </si>
  <si>
    <t>Changes in operating assets and liabilities:</t>
  </si>
  <si>
    <t>Net Cash (used in) Operating Activities</t>
  </si>
  <si>
    <t>Cash Flows from Investing Activities:</t>
  </si>
  <si>
    <t>Investment of cash in Trust Account</t>
  </si>
  <si>
    <t>Interest income released from Trust Account</t>
  </si>
  <si>
    <t>Net Cash Provided by/(used in) Investing Activities</t>
  </si>
  <si>
    <t>Cash flows from Financing Activities:</t>
  </si>
  <si>
    <t>Proceeds from sale of public units, net of underwriting discounts paid</t>
  </si>
  <si>
    <t>Proceeds from sale of private units</t>
  </si>
  <si>
    <t>Proceeds from note payable - related party, net</t>
  </si>
  <si>
    <t>Repayment of note payable - related party, net</t>
  </si>
  <si>
    <t>Payment of offering costs</t>
  </si>
  <si>
    <t>Cash in trust</t>
  </si>
  <si>
    <t>Settlement of Redeemable Common Stock</t>
  </si>
  <si>
    <t>Net Cash Provided by Financing Activities</t>
  </si>
  <si>
    <t>Net increase in cash</t>
  </si>
  <si>
    <t>Cash and cash equivalents at beginning of period</t>
  </si>
  <si>
    <t>Cash, cash equivalents and restricted cash at end of period</t>
  </si>
  <si>
    <t>Non-Cash investing and financing activities:</t>
  </si>
  <si>
    <t>Deferred underwriting fees charged to additional paid in capital</t>
  </si>
  <si>
    <t>Deferred legal fees charged to additional paid in capital</t>
  </si>
  <si>
    <t>Issuance of common stock to underwriters charged to additional paid in capital</t>
  </si>
  <si>
    <t>Initial classification of common stock subject to possible redemption</t>
  </si>
  <si>
    <t>Change in value of common stock subject to possible redemption</t>
  </si>
  <si>
    <t>Offering costs charged to additional paid in capital</t>
  </si>
  <si>
    <t>DESCRIPTION OF ORGANIZATION AND BUSINESS OPERATIONS</t>
  </si>
  <si>
    <t>Organization, Consolidation and Presentation of Financial Statements [Abstract]</t>
  </si>
  <si>
    <t xml:space="preserve">NOTE
1 — DESCRIPTION OF ORGANIZATION AND BUSINESS OPERATIONS Smaaash
Entertainment Inc. (the “Company”), was a newly organized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The
Company’s sponsor was I-AM Capital Partners LLC (the “Sponsor”). The Company selected May 31 as its fiscal year
end. On
November 20, 2018, the Company and Smaaash Entertainment Private Limited, a private limited company incorporated under the laws
of India ( “ Smaaash ” In
connection with the Closing, the Company changed its name from I-AM Capital Acquisition Company to Smaaash Entertainment Inc. Smaaash
operates 40 state-of-the-art games and entertainment centers (the “Centers”) including 39 centers in India and one
international center in the U.S., in addition to carrying out product sales of its games and equipment that Smaaash has developed
in-house, supported by its sponsorship and other revenues. Smaaash’s
core concept is to offer an interactive, immersive and fun experience to customers at its Centers, blending Augmented Reality
(“AR”) and Virtual Reality (“VR”) and other games, indoor entertainment, and attractive food and beverage
(“F&amp;B”) options, customized to the tastes and preferences of a diverse set of customers across age groups, genders
and backgrounds, including corporate customers, families, friends and children. Smaaash’s game concepts are supported by
its in-house technology, value engineering and systems integration capabilities. Financing The
registration statement for the Company’s Initial Public Offering (as described in Note 3) was declared effective by the
United States Securities and Exchange Commission (the “SEC”) on August 16, 2017. The Company financed the Business
Combination with the net proceeds from the sale of $50,000,000 of units in the Initial Public Offering (the “Public Units”)
and the sale of $2,545,000 of units (the “Private Units” and, together with the Public Units, the “Units”)
in the simultaneous private placement (the “Private Placement” as described in Note 3). Upon the closing of the Initial
Public Offering and the Private Placement on August 22, 2017, $50,750,000 was deposited in a trust account with Continental Stock
Transfer and Trust Company acting as trustee (the “Trust Account”) as discussed below. Contained
in the underwriting agreement for the Initial Public Offering was an over-allotment option allowing the underwriters to purchase
from the Company up to an additional 750,000 Public Units (the “Over-Allotment Units”) and, in addition, the Company
received a commitment from the Sponsor to purchase up to an additional 26,250 Private Units in order to maintain the amount of
cash in the Trust Account equal to $10.15 per Public Unit sold in the Initial Public Offering. On September 13, 2017, the underwriters
partially exercised their option and purchased 200,000 Over-Allotment Units, which were sold at an offering price of $10.00 per
Unit, generating gross proceeds of $2,000,000. Also on September 13, 2017, simultaneously with the sale of the Over-Allotment
Units, the Company consummated the sale of an additional 7,000 Placement Units (the “Over-Allotment Placement Units”),
generating gross proceeds of $70,000. Trust
Account The
Trust Account was invested only in U.S. government treasury bills with a maturity of one hundred and eighty (180) days or less
or in money market funds meeting certain conditions under Rule 2a-7 under the Investment Company Act of 1940, which invested only
in direct U.S. government obligations. Funds were to remain in the Trust Account until the earlier of (i) the consummation of
its first Business Combination or (ii) the distribution of the Trust Account as described below. The remaining proceeds outside
the Trust Account were allowed to be used to pay for business, legal and accounting due diligence on prospective acquisitions
and continuing general and administrative expenses. The
Company’s amended and restated certificate of incorporation provided that, other than the withdrawal of interest to pay
taxes or up to a maximum of $600,000 of working capital expenses, if any, none of the funds held in trust were to be released
until the earlier of: (i) the completion of the initial Business Combination; or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 Business
Combination The
Company’s management had broad discretion with respect to the specific application of the net proceeds of the Initial Public
Offering. On
August 21, 2018, the Company deposited into the Trust Account an aggregate of $303,610 (including interest earned on the funds
in the Trust Account available for withdrawal), representing $0.058 per public share. As a result of such payment, the Company
extended the period of time it had to consummate a Business Combination by three months to November 21, 2018. On
November 20, 2018, the parties consummated the initial Business Combination. Upon
consummation of the Business Combination, the Company issued 208,000 restricted shares to Chardan Capital Markets in consideration
for advisory services provided. These restricted shares are valued at $10.21 per share totaling $2,125,000 and are on the statement
of operations included in general and administrative expenses. At
the special meeting of stockholders held on November 9, 2018, holders of 4,448,260 shares of the Company’s common stock
sold in its Initial Public Offering ( “ On
the Closing Date, the Company entered into a master franchise agreement (“Master Franchise Agreement”) and a master
license and distribution agreement (“Master Distribution Agreement”) with Smaaash as described below. Prior
to the Closing, the Company was a shell company with no operations, formed as a vehicle to effect a business combination with
one or more operating businesses. After the Closing, the Company’s primary assets consisted of shares in Smaaash and its
rights under the Master Franchise Agreement and Master Distribution Agreement. Master
Franchise Agreement Under
the Master Franchise Agreement, Smaaash granted to the Company an exclusive right to establish and operate Smaaash Centers (as
defined under the Master Franchise Agreement) and to sublicense the right to establish and operate Smaaash Centers to third party
franchisees, and a license to use the products and other services developed by Smaaash with respect to the Smaaash Centers, in
the territories of North America and South America (“Territory”). Further, Smaaash granted to the Company the limited
license to use the trademarks of Smaaash (as set out in the Master Franchise Agreement) for the purposes of establishing and operating
the Smaaash Centers in the Territory. The
Company agreed not directly or indirectly engage or be concerned with any business which competes with Smaaash’s business
in the Territory during the term of the Master Franchise Agreement. The Company will market, promote and publicize the Smaaash
Centers in the Territory. The Company or third party sub-franchisees shall be under an obligation to set up at least six Smaaash
Centers during the first calendar year. During
the term of the agreement, Smaaash shall assist in training and installing the equipment and bear all the costs associated therewith.
The franchisee or sub-franchisee will bear the cost to set up the Smaaash Center. The
Company or the third-party franchisee will be entitled to receive the revenue generated from each of the Smaaash Centers. In connection
with the operations of the Smaaash Centers by sub-franchisees, the Company shall be entitled to receive (i) a signup fee equal
to 5% of the capital expenditure of the sub-franchisee, (ii) 5% of the revenue of the sub-franchisee on an annual basis; and (iii)
a 15% markup of the products sold to the sub-franchisee. Smaaash will not receive any portion of the revenue or other fees in
connection with the Master Franchise Agreement. Smaaash
will be the sole owner of all intellectual property related to the Smaaash Centers. All future rights, goodwill and reputation
of the Smaaash marks shall inure to the benefit of Smaaash. The
Master Franchise Agreement commenced on the Closing Date and will continue until the agreement is terminated in accordance with
its terms. On
November 29, 2018, the Company and Smaaash executed an addendum to the Master Franchise Agreement (the “Amendment”).
Pursuant to the Amendment, Smaaash granted the Company the exclusive rights to set up family and entertainment centers under the
name “Total Sports Center” in the United States (“Total Sports Centers”) in which 51% of the investment
will be borne by the Company and 49% by Smaaash. Smaaash will be responsible for identifying the locations for setting up, managing
and controlling the Total Sports Centers and will carry out all the fit out requirements for such centers. Smaaash will also appoint
the management team for the centers. Smaaash will be entitled to 3% of the net revenue of each center, subject to conditions to
be confirmed by the parties. Master
License and Distribution Agreement Under
the Master Distribution Agreement, Smaaash granted to the Company an exclusive right to purchase from Smaaash specialized equipment
and products related to sports and recreational activities (“Products”) in the territory under the brand name of Smaaash
and sell them with a 15% markup to the customers which will be the sub-franchisees of the Company who will operate the Smaaash
Centers, as specified in the Master Franchise Agreement. The Company may sell the Products to any third party franchisees at a
minimum of 15% margin over and above the price at which Smaaash sold the Products to the Company. Smaaash
also granted the Company a license to use the Trademarks (as set out in the Master Distribution Agreement) on a royalty free basis
for the purpose of promoting the sale of the Products in the Territory. Smaaash is the sole owner of any intellectual property
rights relating to the Products and all the goodwill relating thereto. The
Master Distribution Agreement commenced on the Closing Date and will continue until the agreement is terminated in accordance
with its terms. </t>
  </si>
  <si>
    <t>SUMMARY OF SIGNIFICANT ACCOUNTING POLICIES</t>
  </si>
  <si>
    <t>Accounting Policies [Abstract]</t>
  </si>
  <si>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as filed with the SEC on July 24, 2018. The interim results for the three and six months ended November 30, 2018 are not necessarily
indicative of the results to be expected for the year ending May 31, 2019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tricted Cash Held in Escrow and Common
Stock Redemption Obligations This amount is held in escrow with respect
to a certain stock purchase agreement with Polar Asset Management Partners Inc. (“Polar”), pursuant to which Polar
agreed to sell up to 490,000 shares of the Company’s common stock to the Company thirty days after the consummation of the
transactions and a separate certain stock purchase agreement with the K2 Principal Fund L.P. (“K2”), pursuant to which
K2 agreed to sell up to 220,000 shares of the Company’s common stock to the Company thirty days after the consummation of
the Transactions. These purchase agreements were subsequently amended as of December 20, 2018, pursuant to which, among other things,
the Company distributed to Polar and K2 an aggregate of $5,133,300 out of the escrow. See Note 8 to the financial statements –
“Amendments to Forward Purchase Agreements and Warrants,” for a more detailed description of the amendment. Under the
terms of the purchase agreements, as amended, the Company will use the funds held in escrow to pay for such shares; however, the
Company is only required to repurchase shares that were not previously sold by Polar and K2. Therefore, if the investors had already
sold such shares by the determination date, then the Company would be able to keep a portion of the remaining funds held in escrow,
depending on the prices at which the shares were sold by the investors. 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Offering
Costs The
Company complies with the requirements of ASC 340-10-S99-1 and SEC Staff Accounting Bulletin (SAB) Topic 5A — “Expenses
of Offering”. Offering costs of approximately $3,728,000 consisting principally of underwriter discounts of $3,250,000 (including
approximately $1,800,000 of which payment was deferred until the Company issued the underwriter a secured demand promissory note
in the amount of $1,800,000) and approximately $478,000 of professional, printing, filing, regulatory and other costs have been
charged to additional paid in capital upon completion of the Initial Public Offering. 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So
long as any amount under the Note remained outstanding, all cash proceeds received by the Company from any sales of its securities
was to be used to repay this Note. As
described below under Note 8 “Subsequent Events”, the Note was exchanged for two convertible promissory notes on December
20, 2018. Common
stock subject to possible redemption The
Company accounts for its common stock subject to possible redemption in accordance with the guidance in Accounting Standards Codification
(“ASC”) Topic 480 “ Distinguishing Liabilities from Equity Net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November 30, 2018 have been excluded from the calculation of
basic income (loss) per share and diluted loss per share for the six months ended November 30,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
in the calculation of diluted income (loss) per share, since the exercise of the warrants and the conversion of the rights into
shares of common stock is contingent upon the occurrence of future events. 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
Accounting Pronouncements Management
does not believe that any recently issued, but not yet adopted accounting pronouncements, would have a material effect on the
Company’s financial statements. Going Concern The Company ’ As reflected in the financial statements, the
Company has an accumulated deficit at November 30, 2018, a net loss and net cash used in operating activities for the reporting
period then ended. These factors raise substantial doubt about the Company ’ The Company is attempting to commence operations
and generate sufficient revenue; however, the Company ’ ’ ’ The financial statements do not include any
adjustments related to the recoverability and classification of recorded asset amounts or the amounts and classification of liabilities
that might be necessary should the Company be unable to continue as a going concern. </t>
  </si>
  <si>
    <t>INITIAL PUBLIC OFFERING AND PRIVATE PLACEMENT</t>
  </si>
  <si>
    <t>Initial Public Offering And Private Placement</t>
  </si>
  <si>
    <t>NOTE
3 — INITIAL PUBLIC OFFERING AND PRIVATE PLACEMENT Initial
Public Offering On
August 22, 2017, the Company sold 5,000,000 Public Units at a purchase price of $10.00 per Public Unit in the Initial Public Offering,
generating gross proceeds of $50.0 million. The Company incurred offering costs of approximately $3.7 million, inclusive of approximately
$3.2 million of underwriting fees. The Company paid $1 million of underwriting fees upon the closing of the Initial Public Offering,
issued 50,000 shares of common stock for underwriting fees, and deferred $1.82 million of underwriting fees until the consummation
of the initial Business Combination.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ere issued upon exchange of the Rights. No additional consideration was paid by a holder of Rights in order to receive
its additional shares upon consummation of the Business Combination as the consideration related thereto has been included in
the Unit purchase price paid for by investors in the Initial Public Offering. The
Company granted the underwriters a 45-day option to purchase up to 750,000 additional Public Units to cover any over-allotment,
at the initial public offering price less any underwriting discounts and commissions. On September 13, 2017 the underwriters purchased
200,000 additional Public Units for gross proceeds of $2,000,000 less commissions of 110,000, of which $70,000 are deferred. The
Company issued Maxim Group LLC (“Maxim”), as compensation for the Initial Public Offering, an aggregate of 52,000
shares, including 2,000 shares issued in connection with the partial exercise of the over-allotment option. The Company accounted
for the fair value of these shares as an expense of the Initial Public Offering resulting in a charge directly to stockholders’
equity. Settlement
Agreement On
November 20, 2018, the Company entered into a settlement and release agreement (“ Settlement Agreement Unit
Purchase Option At
the time of the closing of the Initial Public Offering, the Company sold to Maxim, for an aggregate of $100, an option (the “UPO”)
to purchase 250,000 Units (which increased to 260,000 units upon the partial exercise of the underwriters’ over-allotment
option) (See Note 5). The Company has accounted for the fair value of the UPO, inclusive of the receipt of the $100 cash payment,
as an expense of the Initial Public Offering resulting in a charge directly to shareholders’ equity. The Company estimates
that the fair value of this UPO is approximately $743,6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254,500 Private Units at $10.00 per Private
Unit, generated gross proceeds of $2,545,000 in a Private Placement. The proceeds from the Private Units was added to the proceeds
from the Initial Public Offering held in the Trust Account. The Private Units (including their component securities) were not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On
September 13, 2017 the Sponsor purchased 7,000 additional Private Units for gross proceeds of $70,000 upon the partial exercise
of the over-allotment option.</t>
  </si>
  <si>
    <t>RELATED PARTY TRANSACTIONS</t>
  </si>
  <si>
    <t>Related Party Transactions [Abstract]</t>
  </si>
  <si>
    <t>NOTE
4 — RELATED PARTY TRANSACTIONS Founder
Shares On
May 31, 2017, the Company issued 1,437,500 shares of the Company’s common stock to the Sponsor (the “Founder Shares”)
in exchange for a capital contribution of $25,000. 137,500 of the Founder Shares were forfeited by the Sponsor upon the partial
exercise of the underwriters’ over-allotment option. The
Founder Shares are identical to the shares of common stock included in the Units and holders of Founder Shares have the same stockholder
rights as public stockholders, except that (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one year after the completion of an initial Business Combination or earlier of (i) subsequent to the Company’s
Business Combination, the last sale price of the common stock equals or exceeds $12.00 per share (as adjusted for stock splits,
stock dividends, reorganizations, recapitalizations and the like) for any 20 trading days within any 30-trading day period commencing
at least 150 days after an initial Business Combination, or (ii) the date following the completion of an Initial Business Combination
on which the Company completes a liquidation, merger, stock exchange or other similar transaction that results in all stockholders
having the right to exchange their shares of common stock for cash, securities or other property. Private
Units In
addition, the Sponsor purchased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
(2) of the Securities Act. The
Sponsor committed to purchase from the Company up to an additional 26,250 Private Units if the underwriters’ over-allotment
option was exercised in full. On
September 13, 2017, 7,000 additional Private Units were purchased by the Sponsor at $10.00 per Private Unit upon the partial exercise
of the over-allotment option. Administrative
Service Fee The
Company agreed, commencing on the effective date of the Initial Public Offering through the earlier of the Company’s consummation
of a Business Combination or its liquidation, to pay the Sponsor a monthly fee of $10,000 for office space, utilities and secretarial
and administrative support. For the three months ended November 30, 2018, the Company has paid $30,080 which is presented as general
and administrative expense on the accompanying statement of operations. Loan The
Sponsor loaned the Company $201,707 in the aggregate, to be used for a portion of the expenses of the Initial Public Offering
and working capital purposes. The loan is non-interest bearing, unsecured and due at the earlier of December 31, 2017 or the closing
of the Initial Public Offering. As of November 30, 2018, $120,089 of the Sponsor’s loan has been repaid. As of November
30, 2018, the balance of the Sponsor loan is $85,238.</t>
  </si>
  <si>
    <t>COMMITMENTS AND CONTINGENCIES</t>
  </si>
  <si>
    <t>Commitments and Contingencies Disclosure [Abstract]</t>
  </si>
  <si>
    <t>NOTE
5 — COMMITMENTS AND CONTINGENCIES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t>
  </si>
  <si>
    <t>STOCKHOLDERS' EQUITY</t>
  </si>
  <si>
    <t>Equity [Abstract]</t>
  </si>
  <si>
    <t>NOTE
6 — STOCKHOLDERS’ EQUITY Common
Stock The
Company is authorized to issue 20,000,000 shares of common stock with a par value of $0.0001 per share. Holders of the shares
of the Company’s common stock are entitled to one vote for each share. At November 30, 2018, there were 5,119,390 shares of common stock issued and outstanding. Preferred
Stock The
Company is authorized to issue 1,000,000 shares of preferred stock with a par value of $0.0001 per share. At November 30, 2018,
there were no shares of preferred stock issued or outstanding.</t>
  </si>
  <si>
    <t>TRUST ACCOUNT AND FAIR VALUE MEASUREMENTS</t>
  </si>
  <si>
    <t>Trust Account And Fair Value Measurements</t>
  </si>
  <si>
    <t>NOTE
7 — TRUST ACCOUNT AND FAIR VALUE MEASUREMENTS The
Trust Account was invested in U.S. government securities, within the meaning set forth in the Investment Company Act, had a maturity
of 180 days or less or in any open-ended investment company that held itself out as a money market fund selected by the Company
meeting the conditions of Rule 2a-7 of the Investment Company Act. The
Company’s amended and restated certificate of incorporation provided that, other than the withdrawal of interest to pay
income taxes and up to $600,000 of interest to pay working capital expenses if any, none of the funds held in the Trust Account
would be released until the earlier of: (i) the completion of the Business Combination; (ii) the redemption of 100% of the shares
of common stock included in the Public Units sold in the Initial Public Offering if the Company was unable to complete its initial
Business Combination within 12 months (or 21 months if extended) from the closing of the Initial Public Offering (subject to the
requirements of law). The funds were released from the Trust Account on November 20, 2018 upon the Closing of the initial Business
Combination. The
Company followed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ed to maximize the use of observable inputs (market data obtained from independent sources) and
to minimize the use of unobservable inputs (internal assumptions about how market participants would price assets and liabilities).
The following fair value hierarchy wa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November 30, 2018 and May 31, 2018, and indicates the fair value hierarchy of the valuation inputs the Company utilized to determine
such fair value:
Description Level November
30, 2018 May
31, 2018
Assets:
Cash and marketable
securities held in Trust Account 1 $ -0- $ 52,895,652</t>
  </si>
  <si>
    <t>SUBSEQUENT EVENTS</t>
  </si>
  <si>
    <t>Subsequent Events [Abstract]</t>
  </si>
  <si>
    <t>NOTE
8 — SUBSEQUENT EVENTS Nasdaq Delisting On December 10, 2018, the Company received
a written notice (the “Notice”) from the Listing Qualifications Division of The Nasdaq Stock Market LLC (“Nasdaq”)
indicating that the Company has not complied with the requirements of IM-5101-2 of the listing rules of Nasdaq (the “Listing
Rules”). The Notice stated that after its Business Combination,
the Company had not demonstrated that its common stock met Listing Rule 5505(b)(1) that requires a market value of publicly held
shares of at least $15 million. Additionally, the Company has not provided evidence that its common stock has at least 300 round
lot holders as required by Listing Rule 5505(a)(3) and that its warrant has at least 400 round lot holders as required by Listing
Rule 5515(a)(4). Finally, the Company does not comply with Listing Rule 5515(a)(2) which requires that for initial listing of a
warrant the underlying security must be listed on Nasdaq. On January 7, 2019, the Company received a
second written notice from Nasdaq informing it that the Company failed to comply with Listing Rule 5250(e)(2) which requires companies
listed on Nasdaq to timely file notification forms for the Listing of Additional Shares (the “LAS Notification”). The Company was required to submit the LAS
Notification 15 days prior to the issuance of the securities, however, the Company filed the LAS Notification for the issuance
of the Series A-1 Note and Series A-2 Note and for the share exchange under our Share Exchange Agreement after such 15-day periods.
Nasdaq notified the Company that each of these matters serves as an additional and separate basis for delisting the Company’s
securities and that the review panel will consider these matters in rendering a determination regarding the Company’s continued
listing on Nasdaq. The Company intends to appeal the late LAS Notification filings determination along with the other bases for
delisting at a hearing before Nasdaq review panel scheduled for January 24, 2019. Exchange
Note On
December 20, 2018, the Company entered into a securities exchange agreement (“Exchange Agreement”) with Maxim Group
LLC (the “Holder”). Pursuant to the terms of the Exchange Agreement, the Holder agreed to surrender and exchange the
Note. In exchange, the Company issued to the Holder a Series A-1 Exchange Convertible Note in the principal amount of $500,000
(the “Series A-1 Note”) and a Series A-2 Exchange Convertible Note in the principal amount of $1,000,000 (the “Series
A-2 Note,” and collectively with Series A-1 Note, the “Exchange Notes”). The
Series A-1 Note bears interest at 2.67% per annum, payable quarterly and has a maturity date of the earlier of the closing date
of the Acquisition (as defined below) or June 20, 2020 (the “Maturity Date”). 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 The
Series A-1 Note is convertible into shares of the Company’s common stock (“Conversion Shares”) at an initial
conversion price of $1.93 per share, subject to adjustment for any stock dividends and splits, rights offerings, distributions,
combinations or similar transactions. Upon the closing of the Acquisition, the conversion price will be automatically adjusted
to equal the arithmetic average of the volume weighted average price (“VWAP”) of the Company’s common stock
in the five trading days prior to the closing date of the Acquisition. The Holder may convert the Series A-1 Note at any time,
in whole or in part, provided that upon receipt of a notice of conversion from the Holder, the Company has the right to repay
all or any portion of the Series A-1 Note included in the notice of conversion. Additionally,
the Series A-1 Note will automatically convert into shares of the Company’s common stock on the earlier of the Maturity
Date or the closing date of the Acquisition provided that (i) no event of default then exists, and (ii) solely if such automatic
conversion date is also the Maturity Date, each of the Equity Conditions have been met (unless waived in writing by the Holder)
on each trading day during the 20 trading day period ending on the trading day immediately prior to the automatic conversation
date. At
any time prior to the Maturity Date, the Company may als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may only effect an Optional Redemption if each of the Equity Conditions have
been met (unless waived in writing by the Holder) on each trading day during the period commencing on the date when the notice
of the Optional Redemption is delivered to the date of the Optil Redemption and through and including the date payment of the
Optional Redemption Amount is actually made in full. Except
as otherwise provided in the Series A-1 Note, including, without limitation, an Option Redemption, the Company may not prepay
any portion of the principal amount of the note without the prior written consent of the Holder. 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However, if there is an automatic
conversion, and the conversion would result in the Company issuing a number of shares in excess of the beneficial ownership limitation,
then any such shares in excess of the beneficial ownership limitation will be held in abeyance for the benefit of the Holder until
such time or times, if ever, as its right thereto would not result in the Holder exceeding the beneficial ownership limitation,
at which time or times the Holder will be issued such shares to the same extent as if there had been no such limitation. The
Series A-1 Note contains restrictive covenants which, among other things, restrict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Acquisition, the Series A-1 Note automatically converted into 193,648 shares of the Company’s common stock. 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 In
addition, pursuant to the terms of the Amendment, the Company agreed to amend its outstanding warrants (1) to reduce the exercise
price of the warrants from $11.50 per share to $4.00 per share, subject to adjustment (the “Exercise Price Adjustment”)
and (2) to revise the redemption provisions of the warrants to provide that the Company may only redeem each warrant in whole
at a price of $0.01 per warrant upon a minimum of 30 days’ written notice of redemption if, and only if, the last sale price
of the Company’s common stock equals or exceeds $7.00 per share (as opposed to the current $21.00 per share) for any 20
trading days within a 30-trading day period (the “Redemption Threshold Adjustment”); provided, however, that the Exercise
Price Adjustment and the Redemption Threshold Adjustment shall only be effective upon the approval of the requisite number of
warrant holders, as required by law. Acquisition of Simplicity On
December 31, 2018,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implicity Esports LLC, a Florida
limited liability company (“Simplicity”),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00,000 shares of common stock at the closing of the Acquisition and an additional
aggregate of 700,000 shares of common stock on January 7, 2019. The Simplicity Owners are entitled to receive an additional 2,000,000
shares upon the Company’s receipt of the approval of its stockholders to such issuance. In the event that the Company does
not receive stockholder approval for the issuance of the additional shares by September 30, 2019 the Company and the other parties
to the Share Exchange Agreement agree to promptly take all action reasonably necessary so that the name “Simplicity”
and any trademarks and copyright and similar rights are transferred to the Representative, and the Company and its affiliates
shall thereafter cease to use the name “Simplicity” in any of its operations.</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as filed with the SEC on July 24, 2018. The interim results for the three and six months ended November 30, 2018 are not necessarily
indicative of the results to be expected for the year ending May 31, 2019 or for any future interim periods.</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 Held in Escrow and Common Stock Redemption Obligations</t>
  </si>
  <si>
    <t>Restricted Cash Held in Escrow and Common
Stock Redemption Obligations This amount is held in escrow with respect
to a certain stock purchase agreement with Polar Asset Management Partners Inc. (“Polar”), pursuant to which Polar
agreed to sell up to 490,000 shares of the Company’s common stock to the Company thirty days after the consummation of the
transactions and a separate certain stock purchase agreement with the K2 Principal Fund L.P. (“K2”), pursuant to which
K2 agreed to sell up to 220,000 shares of the Company’s common stock to the Company thirty days after the consummation of
the Transactions. These purchase agreements were subsequently amended as of December 20, 2018, pursuant to which, among other things,
the Company distributed to Polar and K2 an aggregate of $5,133,300 out of the escrow. See Note 8 to the financial statements –
“Amendments to Forward Purchase Agreements and Warrants,” for a more detailed description of the amendment. Under the
terms of the purchase agreements, as amended, the Company will use the funds held in escrow to pay for such shares; however, the
Company is only required to repurchase shares that were not previously sold by Polar and K2. Therefore, if the investors had already
sold such shares by the determination date, then the Company would be able to keep a portion of the remaining funds held in escrow,
depending on the prices at which the shares were sold by the investors.</t>
  </si>
  <si>
    <t>Investments</t>
  </si>
  <si>
    <t>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Offering Costs</t>
  </si>
  <si>
    <t>Offering
Costs The
Company complies with the requirements of ASC 340-10-S99-1 and SEC Staff Accounting Bulletin (SAB) Topic 5A — “Expenses
of Offering”. Offering costs of approximately $3,728,000 consisting principally of underwriter discounts of $3,250,000 (including
approximately $1,800,000 of which payment was deferred until the Company issued the underwriter a secured demand promissory note
in the amount of $1,800,000) and approximately $478,000 of professional, printing, filing, regulatory and other costs have been
charged to additional paid in capital upon completion of the Initial Public Offering.</t>
  </si>
  <si>
    <t>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So
long as any amount under the Note remained outstanding, all cash proceeds received by the Company from any sales of its securities
was to be used to repay this Note. As
described below under Note 8 “Subsequent Events”, the Note was exchanged for two convertible promissory notes on December
20, 2018.</t>
  </si>
  <si>
    <t>Common stock subject to possible redemption</t>
  </si>
  <si>
    <t>Common
stock subject to possible redemption The
Company accounts for its common stock subject to possible redemption in accordance with the guidance in Accounting Standards Codification
(“ASC”) Topic 480 “ Distinguishing Liabilities from Equity</t>
  </si>
  <si>
    <t>Net income (loss) per share</t>
  </si>
  <si>
    <t>Net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November 30, 2018 have been excluded from the calculation of
basic income (loss) per share and diluted loss per share for the six months ended November 30,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
in the calculation of diluted income (loss) per share, since the exercise of the warrants and the conversion of the rights into
shares of common stock is contingent upon the occurrence of future events.</t>
  </si>
  <si>
    <t>Income Taxes</t>
  </si>
  <si>
    <t>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si>
  <si>
    <t>Recent Accounting Pronouncements</t>
  </si>
  <si>
    <t>Recent
Accounting Pronouncements Management
does not believe that any recently issued, but not yet adopted accounting pronouncements, would have a material effect on the
Company’s financial statements.</t>
  </si>
  <si>
    <t>Going Concern</t>
  </si>
  <si>
    <t>Going Concern The Company ’ As reflected in the financial statements, the
Company has an accumulated deficit at November 30, 2018, a net loss and net cash used in operating activities for the reporting
period then ended. These factors raise substantial doubt about the Company ’ The Company is attempting to commence operations
and generate sufficient revenue; however, the Company ’ ’ ’ The financial statements do not include any
adjustments related to the recoverability and classification of recorded asset amounts or the amounts and classification of liabilities
that might be necessary should the Company be unable to continue as a going concern.</t>
  </si>
  <si>
    <t>TRUST ACCOUNT AND FAIR VALUE MEASUREMENTS (Tables)</t>
  </si>
  <si>
    <t>Fair Value Disclosures [Abstract]</t>
  </si>
  <si>
    <t>Schedule of fair value of assets measured on a recurring basis</t>
  </si>
  <si>
    <t>The
following table presents information about the Company’s assets that are measured at fair value on a recurring basis at
November 30, 2018 and May 31, 2018, and indicates the fair value hierarchy of the valuation inputs the Company utilized to determine
such fair value:
Description Level November
30, 2018 May
31, 2018
Assets:
Cash and marketable
securities held in Trust Account 1 $ -0- $ 52,895,652</t>
  </si>
  <si>
    <t>DESCRIPTION OF ORGANIZATION AND BUSINESS OPERATIONS (Details Narrative) - USD ($)</t>
  </si>
  <si>
    <t>Nov. 29, 2018</t>
  </si>
  <si>
    <t>Nov. 20, 2018</t>
  </si>
  <si>
    <t>Nov. 09, 2018</t>
  </si>
  <si>
    <t>Aug. 21, 2018</t>
  </si>
  <si>
    <t>Sep. 13, 2017</t>
  </si>
  <si>
    <t>Aug. 22, 2017</t>
  </si>
  <si>
    <t>Proceeds from sale of Private Units</t>
  </si>
  <si>
    <t>Number of shares purchased</t>
  </si>
  <si>
    <t>Withdrawal of interest to pay working capital expenses</t>
  </si>
  <si>
    <t>Description of restated certificate of incorporation</t>
  </si>
  <si>
    <t>(i) the completion of the initial Business Combination; or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t>
  </si>
  <si>
    <t>Number of shares issued upon conversion of convertible securities</t>
  </si>
  <si>
    <t>Chardan Capital Markets [Member] | Restricted Stock [Member]</t>
  </si>
  <si>
    <t>Number of shares issued for services</t>
  </si>
  <si>
    <t>Number of shares issued for services (in dollars per share)</t>
  </si>
  <si>
    <t>Chardan Capital Markets [Member] | Restricted Stock [Member] | General and Administrative Expense [Member]</t>
  </si>
  <si>
    <t>Number of shares issued for services, value</t>
  </si>
  <si>
    <t>Master Franchise Agreement [Member] | Franchise [Member]</t>
  </si>
  <si>
    <t>Description of revenue</t>
  </si>
  <si>
    <t>Entitled to receive the revenue generated from each of the Smaaash Centers. In connection with the operations of the Smaaash Centers by sub-franchisees, the Company shall be entitled to receive (i) a signup fee equal to 5% of the capital expenditure of the sub-franchisee, (ii) 5% of the revenue of the sub-franchisee on an annual basis; and (iii) a 15% markup of the products sold to the sub-franchisee. Smaaash will not receive any portion of the revenue or other fees in connection with the Master Franchise Agreement.</t>
  </si>
  <si>
    <t>Master Franchise Agreement Amendment [Member]</t>
  </si>
  <si>
    <t>Percentage of ownership</t>
  </si>
  <si>
    <t>51.00%</t>
  </si>
  <si>
    <t>Initial Public Offering [Member]</t>
  </si>
  <si>
    <t>Proceeds from sale of units, net of underwriting discounts paid</t>
  </si>
  <si>
    <t>Sale of stock, price per share (in dollars per share)</t>
  </si>
  <si>
    <t>Over-Allotment Option [Member]</t>
  </si>
  <si>
    <t>Proceeds from sale of equity</t>
  </si>
  <si>
    <t>Private Placement [Member]</t>
  </si>
  <si>
    <t>I-AM Capital Partners LLC (the "Sponsor") [Member] | Initial Public Offering [Member]</t>
  </si>
  <si>
    <t>Number of shares issued</t>
  </si>
  <si>
    <t>Number of shares issued (in dollars per share)</t>
  </si>
  <si>
    <t>Proceeds from sale of shares</t>
  </si>
  <si>
    <t>Smaaash Entertainment Private Limited [Member]</t>
  </si>
  <si>
    <t>Smaaash Entertainment Private Limited [Member] | Chardan Capital Markets [Member]</t>
  </si>
  <si>
    <t>Smaaash Entertainment Private Limited [Member] | Chardan Capital Markets [Member] | Warrant [Member]</t>
  </si>
  <si>
    <t>Smaaash Entertainment Private Limited [Member] | Master Franchise Agreement Amendment [Member]</t>
  </si>
  <si>
    <t>49.00%</t>
  </si>
  <si>
    <t>Percentage of revenue from each center</t>
  </si>
  <si>
    <t>3.00%</t>
  </si>
  <si>
    <t>Description of right to purchase</t>
  </si>
  <si>
    <t>Sell them with a 15% markup to the customers which will be the sub-franchisees of the Company who will operate the Smaaash Centers, as specified in the Master Franchise Agreement. The Company may sell the Products to any third party franchisees at a minimum of 15% margin over and above the price at which Smaaash sold the Products to the Company.</t>
  </si>
  <si>
    <t>SUMMARY OF SIGNIFICANT ACCOUNTING POLICIES (Details Narrative) - USD ($)</t>
  </si>
  <si>
    <t>Dec. 22, 2017</t>
  </si>
  <si>
    <t>Nov. 20, 2019</t>
  </si>
  <si>
    <t>Aug. 20, 2019</t>
  </si>
  <si>
    <t>May 20, 2019</t>
  </si>
  <si>
    <t>Aug. 21, 2019</t>
  </si>
  <si>
    <t>Dec. 20, 2018</t>
  </si>
  <si>
    <t>Federal depository insurance coverage</t>
  </si>
  <si>
    <t>Offering costs</t>
  </si>
  <si>
    <t>Underwriter discounts</t>
  </si>
  <si>
    <t>Deferred offering costs</t>
  </si>
  <si>
    <t>Initial public offering costs</t>
  </si>
  <si>
    <t>Statutory tax rate</t>
  </si>
  <si>
    <t>21.00%</t>
  </si>
  <si>
    <t>Previously statutory tax rate</t>
  </si>
  <si>
    <t>35.00%</t>
  </si>
  <si>
    <t>Description of debt instrument priority terms</t>
  </si>
  <si>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si>
  <si>
    <t>Underwriter fees</t>
  </si>
  <si>
    <t>Secured Promissory Note [Member]</t>
  </si>
  <si>
    <t>Principal amount of debt instrument</t>
  </si>
  <si>
    <t>Subsequent Event [Member] | Secured Promissory Note [Member]</t>
  </si>
  <si>
    <t>Accrued interest rate of debt instrument</t>
  </si>
  <si>
    <t>15.00%</t>
  </si>
  <si>
    <t>12.00%</t>
  </si>
  <si>
    <t>8.00%</t>
  </si>
  <si>
    <t>Interest rate for debt default</t>
  </si>
  <si>
    <t>18.00%</t>
  </si>
  <si>
    <t>Stock Purchase Agreement [Member] | Subsequent Event [Member]</t>
  </si>
  <si>
    <t>Number of shares buy back, value</t>
  </si>
  <si>
    <t>Polar Asset Management Partners Inc. [Member] | Stock Purchase Agreement [Member]</t>
  </si>
  <si>
    <t>Number of shares buy back (in shares)</t>
  </si>
  <si>
    <t>K2 Principal Fund L.P. [Member] | Stock Purchase Agreement [Member]</t>
  </si>
  <si>
    <t>INITIAL PUBLIC OFFERING AND PRIVATE PLACEMENT (Details Narrative)</t>
  </si>
  <si>
    <t>Sep. 13, 2017USD ($)$ / sharesshares</t>
  </si>
  <si>
    <t>Aug. 22, 2017USD ($)$ / sharesshares</t>
  </si>
  <si>
    <t>Nov. 30, 2018USD ($)$ / sharesshares</t>
  </si>
  <si>
    <t>Nov. 30, 2017USD ($)</t>
  </si>
  <si>
    <t>Nov. 20, 2018USD ($)shares</t>
  </si>
  <si>
    <t>Aug. 21, 2018$ / shares</t>
  </si>
  <si>
    <t>Number of shares purchased | shares</t>
  </si>
  <si>
    <t>Amount of estimated fair value</t>
  </si>
  <si>
    <t>Expected life</t>
  </si>
  <si>
    <t>5 years</t>
  </si>
  <si>
    <t>Volatility rate [Member]</t>
  </si>
  <si>
    <t>Fairvalue measurement input</t>
  </si>
  <si>
    <t>Risk Free Interest Rate [Member]</t>
  </si>
  <si>
    <t>Maturity [Member]</t>
  </si>
  <si>
    <t>Maturity term</t>
  </si>
  <si>
    <t>Maxim Group LLC [Member] | Settlement Agreement [Member]</t>
  </si>
  <si>
    <t>Cash payment</t>
  </si>
  <si>
    <t>Maxim Group LLC [Member] | Settlement Agreement [Member] | Restricted Stock [Member]</t>
  </si>
  <si>
    <t>Number of shares remove the restrictive legends | shares</t>
  </si>
  <si>
    <t>Shares purchase price, per share (in dollars per share) | $ / shares</t>
  </si>
  <si>
    <t>Proceeds from sale of Units, net of underwriting discounts paid</t>
  </si>
  <si>
    <t>Issuance of shares to underwriter (in shares) | shares</t>
  </si>
  <si>
    <t>Exercisable price (in dollars per share) | $ / shares</t>
  </si>
  <si>
    <t>Exercise price of warrants (in dollars per share) | $ / shares</t>
  </si>
  <si>
    <t>Sale price (in dollars per share) | $ / shares</t>
  </si>
  <si>
    <t>Number of shares exercised | shares</t>
  </si>
  <si>
    <t>Units sold, value | $ / shares</t>
  </si>
  <si>
    <t>Number of shares issued under purchase option | shares</t>
  </si>
  <si>
    <t>Initial Public Offering [Member] | Maxim Group LLC [Member]</t>
  </si>
  <si>
    <t>Description of warrant rights</t>
  </si>
  <si>
    <t>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t>
  </si>
  <si>
    <t>RELATED PARTY TRANSACTIONS (Details Narrative) - USD ($)</t>
  </si>
  <si>
    <t>May 31, 2017</t>
  </si>
  <si>
    <t>Number of shares forfeiture</t>
  </si>
  <si>
    <t>Montly fees for office space, utilities and secretarial and administrative support</t>
  </si>
  <si>
    <t>General and administrative expense</t>
  </si>
  <si>
    <t>Amount of loan for Initial Public Offering and working capital purposes</t>
  </si>
  <si>
    <t>Repayment of loan</t>
  </si>
  <si>
    <t>Common Stock [Member]</t>
  </si>
  <si>
    <t>Shares issued</t>
  </si>
  <si>
    <t>Stock issued for capital contribution</t>
  </si>
  <si>
    <t>COMMITMENTS AND CONTINGENCIES (Details Narrative) - USD ($)</t>
  </si>
  <si>
    <t>Underwriter [Member]</t>
  </si>
  <si>
    <t>Exercise price of warrants (in dollars per share)</t>
  </si>
  <si>
    <t>Units sold, value</t>
  </si>
  <si>
    <t>Number of shares issued under purchase option</t>
  </si>
  <si>
    <t>Aggregate exercise price of unit sold to underwriters</t>
  </si>
  <si>
    <t>Exercisable price (in dollars per share)</t>
  </si>
  <si>
    <t>STOCKHOLDERS' EQUITY (Details Narrative) - $ / shares</t>
  </si>
  <si>
    <t>Common stock holders rights</t>
  </si>
  <si>
    <t>One vote for each share.</t>
  </si>
  <si>
    <t>TRUST ACCOUNT AND FAIR VALUE MEASUREMENTS (Details) - USD ($)</t>
  </si>
  <si>
    <t>Assets:</t>
  </si>
  <si>
    <t>Cash and marketable securities held in Trust Account</t>
  </si>
  <si>
    <t>Fair Value, Measurements, Recurring [Member] | Fair Value, Inputs, Level 1 [Member]</t>
  </si>
  <si>
    <t>TRUST ACCOUNT AND FAIR VALUE MEASUREMENTS (Details Narrative)</t>
  </si>
  <si>
    <t>Nov. 30, 2018USD ($)</t>
  </si>
  <si>
    <t>Interest to pay working capital expenses</t>
  </si>
  <si>
    <t>SUBSEQUENT EVENTS (Details Narrative)</t>
  </si>
  <si>
    <t>Jan. 07, 2019shares</t>
  </si>
  <si>
    <t>Dec. 31, 2018shares</t>
  </si>
  <si>
    <t>Dec. 20, 2018USD ($)Number$ / shares</t>
  </si>
  <si>
    <t>Nov. 09, 2018shares</t>
  </si>
  <si>
    <t>Nov. 30, 2018USD ($)$ / shares</t>
  </si>
  <si>
    <t>Nov. 20, 2018USD ($)</t>
  </si>
  <si>
    <t>May 31, 2018$ / shares</t>
  </si>
  <si>
    <t>Subsequent Event [Line Items]</t>
  </si>
  <si>
    <t>Common stock, par value (in dollars per share) | $ / shares</t>
  </si>
  <si>
    <t>Number of conversion of shares | shares</t>
  </si>
  <si>
    <t>Principal amount of debt (including accrued interest) | $</t>
  </si>
  <si>
    <t>Series A-1 Exchange Convertible Note [Member] | Subsequent Event [Member]</t>
  </si>
  <si>
    <t>Securities Exchange Agreement [Member] | Subsequent Event [Member] | Simplicity Esports LLC [Member]</t>
  </si>
  <si>
    <t>Number of shares issued | shares</t>
  </si>
  <si>
    <t>Stock Purchase Agreement [Member] | Subsequent Event [Member] | Polar, K2 And Escrow Agent [Member]</t>
  </si>
  <si>
    <t>Description of addition payment terms</t>
  </si>
  <si>
    <t>In addition, pursuant to the terms of the Amendment, the Company agreed to amend its outstanding warrants (1) to reduce the exercise price of the warrants from $11.50 per share to $4.00 per share, subject to adjustment (the “Exercise Price Adjustment”) and (2) to revise the redemption provisions of the warrants to provide that the Company may only redeem each warrant in whole at a price of $0.1 per warrant upon a minimum of 30 days’ written notice of redemption if, and only if, the last sale price of the Company’s common stock equals or exceeds $7.00 per share (as opposed to the current $21.00 per share) for any 20 trading days within a 30-trading day period (the “Redemption Threshold Adjustment”); provided, however, that the Exercise Price Adjustment and the Redemption Threshold Adjustment shall only be effective upon the approval of the requisite number of warrant holders, as required by law.</t>
  </si>
  <si>
    <t>Description of amendment of payment terms</t>
  </si>
  <si>
    <t>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si>
  <si>
    <t>Maxim Group LLC [Member] | Securities Exchange Agreement [Member] | Series A-1 Exchange Convertible Note [Member] | Subsequent Event [Member]</t>
  </si>
  <si>
    <t>Principal amount of convertible securities | $</t>
  </si>
  <si>
    <t>Interest rate of convertible securities</t>
  </si>
  <si>
    <t>2.67%</t>
  </si>
  <si>
    <t>Maturity date of convertible securities</t>
  </si>
  <si>
    <t>Jun. 20,
		2020</t>
  </si>
  <si>
    <t>Frequency of periodic payment</t>
  </si>
  <si>
    <t>Payable quarterly</t>
  </si>
  <si>
    <t>Description of payment terms</t>
  </si>
  <si>
    <t>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t>
  </si>
  <si>
    <t>Conversion price | $ / shares</t>
  </si>
  <si>
    <t>Threshold trading days | Number</t>
  </si>
  <si>
    <t>Description of restrictive conversion terms</t>
  </si>
  <si>
    <t>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However, if there is an automatic conversion, and the conversion would result in the Company issuing a number of shares in excess of the beneficial ownership limitation, then any such shares in excess of the beneficial ownership limitation will be held in abeyance for the benefit of the Holder until such time or times, if ever, as its right thereto would not result in the Holder exceeding the beneficial ownership limitation, at which time or times the Holder will be issued such shares to the same extent as if there had been no such limitation.         The Series A-1 Note contains restrictive covenants which, among other things, restrict the Company’s ability to repay or repurchase any indebtedness, make distributions on or repurchase its common stock or enter into transactions with its affiliates.</t>
  </si>
  <si>
    <t>Maxim Group LLC [Member] | Securities Exchange Agreement [Member] | Series A-2 Exchange Convertible Note [Member] | Subsequent Event [Member]</t>
  </si>
  <si>
    <t>Description of conversion terms</t>
  </si>
  <si>
    <t>Automatically adjusted to the lower of (i) the conversion price then in effect and (ii) the greater of the arithmetic average of the VWAP of the Company’s common stock in the five trading days prior to the notice of conversion and $0.5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000000_);_(&quot;$ &quot;(#,##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4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15</v>
      </c>
    </row>
    <row r="16" spans="1:3">
      <c r="A16" s="4" t="s">
        <v>26</v>
      </c>
      <c r="C16" s="5" t="n">
        <v>6313018</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48</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5"/>
    <col customWidth="1" max="7" min="7" width="14"/>
    <col customWidth="1" max="8" min="8" width="14"/>
    <col customWidth="1" max="9" min="9" width="14"/>
    <col customWidth="1" max="10" min="10" width="80"/>
    <col customWidth="1" max="11" min="11" width="14"/>
    <col customWidth="1" max="12" min="12" width="13"/>
  </cols>
  <sheetData>
    <row r="1" spans="1:12">
      <c r="A1" s="1" t="s">
        <v>175</v>
      </c>
      <c r="B1" s="2" t="s">
        <v>2</v>
      </c>
      <c r="C1" s="2" t="s">
        <v>176</v>
      </c>
      <c r="D1" s="2" t="s">
        <v>177</v>
      </c>
      <c r="E1" s="2" t="s">
        <v>177</v>
      </c>
      <c r="F1" s="2" t="s">
        <v>178</v>
      </c>
      <c r="G1" s="2" t="s">
        <v>179</v>
      </c>
      <c r="H1" s="2" t="s">
        <v>180</v>
      </c>
      <c r="I1" s="2" t="s">
        <v>181</v>
      </c>
      <c r="J1" s="2" t="s">
        <v>2</v>
      </c>
      <c r="K1" s="2" t="s">
        <v>75</v>
      </c>
      <c r="L1" s="2" t="s">
        <v>31</v>
      </c>
    </row>
    <row r="2" spans="1:12">
      <c r="A2" s="4" t="s">
        <v>182</v>
      </c>
      <c r="J2" s="4" t="s">
        <v>38</v>
      </c>
      <c r="K2" s="7" t="n">
        <v>2615000</v>
      </c>
    </row>
    <row r="3" spans="1:12">
      <c r="A3" s="4" t="s">
        <v>39</v>
      </c>
      <c r="B3" s="4" t="s">
        <v>38</v>
      </c>
      <c r="J3" s="4" t="s">
        <v>38</v>
      </c>
      <c r="L3" s="7" t="n">
        <v>52895652</v>
      </c>
    </row>
    <row r="4" spans="1:12">
      <c r="A4" s="4" t="s">
        <v>183</v>
      </c>
      <c r="J4" s="5" t="n">
        <v>750000</v>
      </c>
    </row>
    <row r="5" spans="1:12">
      <c r="A5" s="4" t="s">
        <v>184</v>
      </c>
      <c r="J5" s="7" t="n">
        <v>600000</v>
      </c>
    </row>
    <row r="6" spans="1:12">
      <c r="A6" s="4" t="s">
        <v>185</v>
      </c>
      <c r="J6" s="4" t="s">
        <v>186</v>
      </c>
    </row>
    <row r="7" spans="1:12">
      <c r="A7" s="4" t="s">
        <v>187</v>
      </c>
      <c r="F7" s="5" t="n">
        <v>520000</v>
      </c>
    </row>
    <row r="8" spans="1:12">
      <c r="A8" s="4" t="s">
        <v>188</v>
      </c>
    </row>
    <row r="9" spans="1:12">
      <c r="A9" s="4" t="s">
        <v>189</v>
      </c>
      <c r="D9" s="5" t="n">
        <v>208000</v>
      </c>
    </row>
    <row r="10" spans="1:12">
      <c r="A10" s="4" t="s">
        <v>190</v>
      </c>
      <c r="D10" s="9" t="n">
        <v>10.21</v>
      </c>
      <c r="E10" s="9" t="n">
        <v>10.21</v>
      </c>
    </row>
    <row r="11" spans="1:12">
      <c r="A11" s="4" t="s">
        <v>191</v>
      </c>
    </row>
    <row r="12" spans="1:12">
      <c r="A12" s="4" t="s">
        <v>192</v>
      </c>
      <c r="E12" s="7" t="n">
        <v>2125000</v>
      </c>
    </row>
    <row r="13" spans="1:12">
      <c r="A13" s="4" t="s">
        <v>193</v>
      </c>
    </row>
    <row r="14" spans="1:12">
      <c r="A14" s="4" t="s">
        <v>194</v>
      </c>
      <c r="B14" s="4" t="s">
        <v>195</v>
      </c>
    </row>
    <row r="15" spans="1:12">
      <c r="A15" s="4" t="s">
        <v>196</v>
      </c>
    </row>
    <row r="16" spans="1:12">
      <c r="A16" s="4" t="s">
        <v>197</v>
      </c>
      <c r="C16" s="4" t="s">
        <v>198</v>
      </c>
    </row>
    <row r="17" spans="1:12">
      <c r="A17" s="4" t="s">
        <v>199</v>
      </c>
    </row>
    <row r="18" spans="1:12">
      <c r="A18" s="4" t="s">
        <v>200</v>
      </c>
      <c r="I18" s="7" t="n">
        <v>50000000</v>
      </c>
    </row>
    <row r="19" spans="1:12">
      <c r="A19" s="4" t="s">
        <v>182</v>
      </c>
      <c r="I19" s="5" t="n">
        <v>2545000</v>
      </c>
    </row>
    <row r="20" spans="1:12">
      <c r="A20" s="4" t="s">
        <v>39</v>
      </c>
      <c r="I20" s="7" t="n">
        <v>50750000</v>
      </c>
    </row>
    <row r="21" spans="1:12">
      <c r="A21" s="4" t="s">
        <v>183</v>
      </c>
      <c r="I21" s="5" t="n">
        <v>5000000</v>
      </c>
    </row>
    <row r="22" spans="1:12">
      <c r="A22" s="4" t="s">
        <v>201</v>
      </c>
      <c r="I22" s="7" t="n">
        <v>10</v>
      </c>
    </row>
    <row r="23" spans="1:12">
      <c r="A23" s="4" t="s">
        <v>202</v>
      </c>
    </row>
    <row r="24" spans="1:12">
      <c r="A24" s="4" t="s">
        <v>183</v>
      </c>
      <c r="H24" s="5" t="n">
        <v>200000</v>
      </c>
      <c r="J24" s="5" t="n">
        <v>26250</v>
      </c>
    </row>
    <row r="25" spans="1:12">
      <c r="A25" s="4" t="s">
        <v>201</v>
      </c>
      <c r="B25" s="9" t="n">
        <v>10.15</v>
      </c>
      <c r="H25" s="7" t="n">
        <v>10</v>
      </c>
      <c r="J25" s="9" t="n">
        <v>10.15</v>
      </c>
    </row>
    <row r="26" spans="1:12">
      <c r="A26" s="4" t="s">
        <v>203</v>
      </c>
      <c r="H26" s="7" t="n">
        <v>2000000</v>
      </c>
    </row>
    <row r="27" spans="1:12">
      <c r="A27" s="4" t="s">
        <v>204</v>
      </c>
    </row>
    <row r="28" spans="1:12">
      <c r="A28" s="4" t="s">
        <v>182</v>
      </c>
      <c r="J28" s="7" t="n">
        <v>2545000</v>
      </c>
    </row>
    <row r="29" spans="1:12">
      <c r="A29" s="4" t="s">
        <v>183</v>
      </c>
      <c r="H29" s="5" t="n">
        <v>7000</v>
      </c>
      <c r="J29" s="5" t="n">
        <v>254500</v>
      </c>
    </row>
    <row r="30" spans="1:12">
      <c r="A30" s="4" t="s">
        <v>201</v>
      </c>
      <c r="B30" s="7" t="n">
        <v>10</v>
      </c>
      <c r="G30" s="10" t="n">
        <v>0.058</v>
      </c>
      <c r="J30" s="7" t="n">
        <v>10</v>
      </c>
    </row>
    <row r="31" spans="1:12">
      <c r="A31" s="4" t="s">
        <v>184</v>
      </c>
      <c r="G31" s="7" t="n">
        <v>303610</v>
      </c>
    </row>
    <row r="32" spans="1:12">
      <c r="A32" s="4" t="s">
        <v>203</v>
      </c>
      <c r="H32" s="7" t="n">
        <v>70000</v>
      </c>
    </row>
    <row r="33" spans="1:12">
      <c r="A33" s="4" t="s">
        <v>205</v>
      </c>
    </row>
    <row r="34" spans="1:12">
      <c r="A34" s="4" t="s">
        <v>206</v>
      </c>
      <c r="F34" s="5" t="n">
        <v>4448260</v>
      </c>
    </row>
    <row r="35" spans="1:12">
      <c r="A35" s="4" t="s">
        <v>207</v>
      </c>
      <c r="F35" s="11" t="n">
        <v>10.2187363</v>
      </c>
    </row>
    <row r="36" spans="1:12">
      <c r="A36" s="4" t="s">
        <v>208</v>
      </c>
      <c r="F36" s="7" t="n">
        <v>45455596</v>
      </c>
    </row>
    <row r="37" spans="1:12">
      <c r="A37" s="4" t="s">
        <v>209</v>
      </c>
    </row>
    <row r="38" spans="1:12">
      <c r="A38" s="4" t="s">
        <v>206</v>
      </c>
      <c r="F38" s="5" t="n">
        <v>2000000</v>
      </c>
    </row>
    <row r="39" spans="1:12">
      <c r="A39" s="4" t="s">
        <v>210</v>
      </c>
    </row>
    <row r="40" spans="1:12">
      <c r="A40" s="4" t="s">
        <v>183</v>
      </c>
      <c r="F40" s="5" t="n">
        <v>5119390</v>
      </c>
    </row>
    <row r="41" spans="1:12">
      <c r="A41" s="4" t="s">
        <v>189</v>
      </c>
      <c r="F41" s="5" t="n">
        <v>208000</v>
      </c>
    </row>
    <row r="42" spans="1:12">
      <c r="A42" s="4" t="s">
        <v>211</v>
      </c>
    </row>
    <row r="43" spans="1:12">
      <c r="A43" s="4" t="s">
        <v>183</v>
      </c>
      <c r="F43" s="5" t="n">
        <v>5461500</v>
      </c>
    </row>
    <row r="44" spans="1:12">
      <c r="A44" s="4" t="s">
        <v>212</v>
      </c>
    </row>
    <row r="45" spans="1:12">
      <c r="A45" s="4" t="s">
        <v>197</v>
      </c>
      <c r="C45" s="4" t="s">
        <v>213</v>
      </c>
    </row>
    <row r="46" spans="1:12">
      <c r="A46" s="4" t="s">
        <v>214</v>
      </c>
      <c r="C46" s="4" t="s">
        <v>215</v>
      </c>
    </row>
    <row r="47" spans="1:12">
      <c r="A47" s="4" t="s">
        <v>216</v>
      </c>
      <c r="C47" s="4" t="s">
        <v>21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3"/>
  </cols>
  <sheetData>
    <row r="1" spans="1:11">
      <c r="A1" s="1" t="s">
        <v>218</v>
      </c>
      <c r="B1" s="2" t="s">
        <v>177</v>
      </c>
      <c r="C1" s="2" t="s">
        <v>219</v>
      </c>
      <c r="D1" s="2" t="s">
        <v>220</v>
      </c>
      <c r="E1" s="2" t="s">
        <v>221</v>
      </c>
      <c r="F1" s="2" t="s">
        <v>222</v>
      </c>
      <c r="G1" s="2" t="s">
        <v>2</v>
      </c>
      <c r="H1" s="2" t="s">
        <v>221</v>
      </c>
      <c r="I1" s="2" t="s">
        <v>223</v>
      </c>
      <c r="J1" s="2" t="s">
        <v>224</v>
      </c>
      <c r="K1" s="2" t="s">
        <v>31</v>
      </c>
    </row>
    <row r="2" spans="1:11">
      <c r="A2" s="4" t="s">
        <v>225</v>
      </c>
      <c r="G2" s="7" t="n">
        <v>250000</v>
      </c>
    </row>
    <row r="3" spans="1:11">
      <c r="A3" s="4" t="s">
        <v>226</v>
      </c>
      <c r="G3" s="5" t="n">
        <v>3728000</v>
      </c>
    </row>
    <row r="4" spans="1:11">
      <c r="A4" s="4" t="s">
        <v>227</v>
      </c>
      <c r="G4" s="5" t="n">
        <v>3250000</v>
      </c>
    </row>
    <row r="5" spans="1:11">
      <c r="A5" s="4" t="s">
        <v>228</v>
      </c>
      <c r="G5" s="5" t="n">
        <v>1800000</v>
      </c>
    </row>
    <row r="6" spans="1:11">
      <c r="A6" s="4" t="s">
        <v>229</v>
      </c>
      <c r="G6" s="7" t="n">
        <v>478000</v>
      </c>
    </row>
    <row r="7" spans="1:11">
      <c r="A7" s="4" t="s">
        <v>161</v>
      </c>
      <c r="G7" s="5" t="n">
        <v>0</v>
      </c>
      <c r="K7" s="5" t="n">
        <v>4560757</v>
      </c>
    </row>
    <row r="8" spans="1:11">
      <c r="A8" s="4" t="s">
        <v>230</v>
      </c>
      <c r="C8" s="4" t="s">
        <v>231</v>
      </c>
    </row>
    <row r="9" spans="1:11">
      <c r="A9" s="4" t="s">
        <v>232</v>
      </c>
      <c r="C9" s="4" t="s">
        <v>233</v>
      </c>
    </row>
    <row r="10" spans="1:11">
      <c r="A10" s="4" t="s">
        <v>234</v>
      </c>
      <c r="G10" s="4" t="s">
        <v>235</v>
      </c>
    </row>
    <row r="11" spans="1:11">
      <c r="A11" s="4" t="s">
        <v>236</v>
      </c>
      <c r="G11" s="7" t="n">
        <v>3250000</v>
      </c>
    </row>
    <row r="12" spans="1:11">
      <c r="A12" s="4" t="s">
        <v>237</v>
      </c>
    </row>
    <row r="13" spans="1:11">
      <c r="A13" s="4" t="s">
        <v>238</v>
      </c>
      <c r="B13" s="7" t="n">
        <v>1800000</v>
      </c>
      <c r="G13" s="7" t="n">
        <v>1800000</v>
      </c>
    </row>
    <row r="14" spans="1:11">
      <c r="A14" s="4" t="s">
        <v>236</v>
      </c>
      <c r="B14" s="7" t="n">
        <v>20000</v>
      </c>
    </row>
    <row r="15" spans="1:11">
      <c r="A15" s="4" t="s">
        <v>239</v>
      </c>
    </row>
    <row r="16" spans="1:11">
      <c r="A16" s="4" t="s">
        <v>240</v>
      </c>
      <c r="D16" s="4" t="s">
        <v>241</v>
      </c>
      <c r="E16" s="4" t="s">
        <v>242</v>
      </c>
      <c r="F16" s="4" t="s">
        <v>243</v>
      </c>
    </row>
    <row r="17" spans="1:11">
      <c r="A17" s="4" t="s">
        <v>244</v>
      </c>
      <c r="H17" s="4" t="s">
        <v>242</v>
      </c>
      <c r="I17" s="4" t="s">
        <v>245</v>
      </c>
    </row>
    <row r="18" spans="1:11">
      <c r="A18" s="4" t="s">
        <v>246</v>
      </c>
    </row>
    <row r="19" spans="1:11">
      <c r="A19" s="4" t="s">
        <v>247</v>
      </c>
      <c r="J19" s="7" t="n">
        <v>5133300</v>
      </c>
    </row>
    <row r="20" spans="1:11">
      <c r="A20" s="4" t="s">
        <v>248</v>
      </c>
    </row>
    <row r="21" spans="1:11">
      <c r="A21" s="4" t="s">
        <v>249</v>
      </c>
      <c r="G21" s="5" t="n">
        <v>490000</v>
      </c>
    </row>
    <row r="22" spans="1:11">
      <c r="A22" s="4" t="s">
        <v>250</v>
      </c>
    </row>
    <row r="23" spans="1:11">
      <c r="A23" s="4" t="s">
        <v>249</v>
      </c>
      <c r="G23" s="5" t="n">
        <v>22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27"/>
    <col customWidth="1" max="7" min="7" width="24"/>
  </cols>
  <sheetData>
    <row r="1" spans="1:7">
      <c r="A1" s="1" t="s">
        <v>251</v>
      </c>
      <c r="B1" s="2" t="s">
        <v>252</v>
      </c>
      <c r="C1" s="2" t="s">
        <v>253</v>
      </c>
      <c r="D1" s="2" t="s">
        <v>254</v>
      </c>
      <c r="E1" s="2" t="s">
        <v>255</v>
      </c>
      <c r="F1" s="2" t="s">
        <v>256</v>
      </c>
      <c r="G1" s="2" t="s">
        <v>257</v>
      </c>
    </row>
    <row r="2" spans="1:7">
      <c r="A2" s="4" t="s">
        <v>258</v>
      </c>
      <c r="D2" s="5" t="n">
        <v>750000</v>
      </c>
    </row>
    <row r="3" spans="1:7">
      <c r="A3" s="4" t="s">
        <v>226</v>
      </c>
      <c r="D3" s="7" t="n">
        <v>3728000</v>
      </c>
    </row>
    <row r="4" spans="1:7">
      <c r="A4" s="4" t="s">
        <v>227</v>
      </c>
      <c r="D4" s="5" t="n">
        <v>3250000</v>
      </c>
    </row>
    <row r="5" spans="1:7">
      <c r="A5" s="4" t="s">
        <v>50</v>
      </c>
      <c r="D5" s="5" t="n">
        <v>1800000</v>
      </c>
    </row>
    <row r="6" spans="1:7">
      <c r="A6" s="4" t="s">
        <v>259</v>
      </c>
      <c r="D6" s="7" t="n">
        <v>743600</v>
      </c>
    </row>
    <row r="7" spans="1:7">
      <c r="A7" s="4" t="s">
        <v>260</v>
      </c>
      <c r="D7" s="4" t="s">
        <v>261</v>
      </c>
    </row>
    <row r="8" spans="1:7">
      <c r="A8" s="4" t="s">
        <v>102</v>
      </c>
      <c r="D8" s="4" t="s">
        <v>38</v>
      </c>
      <c r="E8" s="7" t="n">
        <v>2615000</v>
      </c>
    </row>
    <row r="9" spans="1:7">
      <c r="A9" s="4" t="s">
        <v>262</v>
      </c>
    </row>
    <row r="10" spans="1:7">
      <c r="A10" s="4" t="s">
        <v>263</v>
      </c>
      <c r="D10" s="12" t="n">
        <v>0.35</v>
      </c>
    </row>
    <row r="11" spans="1:7">
      <c r="A11" s="4" t="s">
        <v>264</v>
      </c>
    </row>
    <row r="12" spans="1:7">
      <c r="A12" s="4" t="s">
        <v>263</v>
      </c>
      <c r="D12" s="13" t="n">
        <v>0.0173</v>
      </c>
    </row>
    <row r="13" spans="1:7">
      <c r="A13" s="4" t="s">
        <v>265</v>
      </c>
    </row>
    <row r="14" spans="1:7">
      <c r="A14" s="4" t="s">
        <v>266</v>
      </c>
      <c r="D14" s="4" t="s">
        <v>261</v>
      </c>
    </row>
    <row r="15" spans="1:7">
      <c r="A15" s="4" t="s">
        <v>267</v>
      </c>
    </row>
    <row r="16" spans="1:7">
      <c r="A16" s="4" t="s">
        <v>268</v>
      </c>
      <c r="F16" s="7" t="n">
        <v>20000</v>
      </c>
    </row>
    <row r="17" spans="1:7">
      <c r="A17" s="4" t="s">
        <v>269</v>
      </c>
    </row>
    <row r="18" spans="1:7">
      <c r="A18" s="4" t="s">
        <v>270</v>
      </c>
      <c r="F18" s="5" t="n">
        <v>52000</v>
      </c>
    </row>
    <row r="19" spans="1:7">
      <c r="A19" s="4" t="s">
        <v>199</v>
      </c>
    </row>
    <row r="20" spans="1:7">
      <c r="A20" s="4" t="s">
        <v>258</v>
      </c>
      <c r="C20" s="5" t="n">
        <v>5000000</v>
      </c>
    </row>
    <row r="21" spans="1:7">
      <c r="A21" s="4" t="s">
        <v>271</v>
      </c>
      <c r="C21" s="7" t="n">
        <v>10</v>
      </c>
    </row>
    <row r="22" spans="1:7">
      <c r="A22" s="4" t="s">
        <v>272</v>
      </c>
      <c r="C22" s="7" t="n">
        <v>50000000</v>
      </c>
    </row>
    <row r="23" spans="1:7">
      <c r="A23" s="4" t="s">
        <v>226</v>
      </c>
      <c r="C23" s="5" t="n">
        <v>3700000</v>
      </c>
    </row>
    <row r="24" spans="1:7">
      <c r="A24" s="4" t="s">
        <v>227</v>
      </c>
      <c r="C24" s="7" t="n">
        <v>3200000</v>
      </c>
      <c r="D24" s="7" t="n">
        <v>1000000</v>
      </c>
    </row>
    <row r="25" spans="1:7">
      <c r="A25" s="4" t="s">
        <v>273</v>
      </c>
      <c r="D25" s="5" t="n">
        <v>50000</v>
      </c>
    </row>
    <row r="26" spans="1:7">
      <c r="A26" s="4" t="s">
        <v>274</v>
      </c>
      <c r="C26" s="9" t="n">
        <v>11.5</v>
      </c>
      <c r="D26" s="9" t="n">
        <v>11.5</v>
      </c>
    </row>
    <row r="27" spans="1:7">
      <c r="A27" s="4" t="s">
        <v>275</v>
      </c>
      <c r="C27" s="12" t="n">
        <v>0.01</v>
      </c>
    </row>
    <row r="28" spans="1:7">
      <c r="A28" s="4" t="s">
        <v>276</v>
      </c>
      <c r="C28" s="7" t="n">
        <v>21</v>
      </c>
    </row>
    <row r="29" spans="1:7">
      <c r="A29" s="4" t="s">
        <v>277</v>
      </c>
      <c r="D29" s="5" t="n">
        <v>57500</v>
      </c>
    </row>
    <row r="30" spans="1:7">
      <c r="A30" s="4" t="s">
        <v>278</v>
      </c>
      <c r="D30" s="7" t="n">
        <v>100</v>
      </c>
    </row>
    <row r="31" spans="1:7">
      <c r="A31" s="4" t="s">
        <v>279</v>
      </c>
      <c r="C31" s="5" t="n">
        <v>250000</v>
      </c>
    </row>
    <row r="32" spans="1:7">
      <c r="A32" s="4" t="s">
        <v>102</v>
      </c>
      <c r="C32" s="7" t="n">
        <v>2545000</v>
      </c>
    </row>
    <row r="33" spans="1:7">
      <c r="A33" s="4" t="s">
        <v>280</v>
      </c>
    </row>
    <row r="34" spans="1:7">
      <c r="A34" s="4" t="s">
        <v>273</v>
      </c>
      <c r="D34" s="5" t="n">
        <v>52000</v>
      </c>
    </row>
    <row r="35" spans="1:7">
      <c r="A35" s="4" t="s">
        <v>277</v>
      </c>
      <c r="D35" s="5" t="n">
        <v>2000</v>
      </c>
    </row>
    <row r="36" spans="1:7">
      <c r="A36" s="4" t="s">
        <v>202</v>
      </c>
    </row>
    <row r="37" spans="1:7">
      <c r="A37" s="4" t="s">
        <v>258</v>
      </c>
      <c r="B37" s="5" t="n">
        <v>200000</v>
      </c>
      <c r="D37" s="5" t="n">
        <v>26250</v>
      </c>
    </row>
    <row r="38" spans="1:7">
      <c r="A38" s="4" t="s">
        <v>271</v>
      </c>
      <c r="B38" s="7" t="n">
        <v>10</v>
      </c>
      <c r="D38" s="9" t="n">
        <v>10.15</v>
      </c>
    </row>
    <row r="39" spans="1:7">
      <c r="A39" s="4" t="s">
        <v>273</v>
      </c>
      <c r="B39" s="5" t="n">
        <v>110000</v>
      </c>
    </row>
    <row r="40" spans="1:7">
      <c r="A40" s="4" t="s">
        <v>50</v>
      </c>
      <c r="B40" s="7" t="n">
        <v>70000</v>
      </c>
    </row>
    <row r="41" spans="1:7">
      <c r="A41" s="4" t="s">
        <v>279</v>
      </c>
      <c r="D41" s="5" t="n">
        <v>260000</v>
      </c>
    </row>
    <row r="42" spans="1:7">
      <c r="A42" s="4" t="s">
        <v>281</v>
      </c>
      <c r="B42" s="4" t="s">
        <v>282</v>
      </c>
    </row>
    <row r="43" spans="1:7">
      <c r="A43" s="4" t="s">
        <v>203</v>
      </c>
      <c r="B43" s="7" t="n">
        <v>2000000</v>
      </c>
    </row>
    <row r="44" spans="1:7">
      <c r="A44" s="4" t="s">
        <v>204</v>
      </c>
    </row>
    <row r="45" spans="1:7">
      <c r="A45" s="4" t="s">
        <v>258</v>
      </c>
      <c r="B45" s="5" t="n">
        <v>7000</v>
      </c>
      <c r="D45" s="5" t="n">
        <v>254500</v>
      </c>
    </row>
    <row r="46" spans="1:7">
      <c r="A46" s="4" t="s">
        <v>271</v>
      </c>
      <c r="D46" s="7" t="n">
        <v>10</v>
      </c>
      <c r="G46" s="10" t="n">
        <v>0.058</v>
      </c>
    </row>
    <row r="47" spans="1:7">
      <c r="A47" s="4" t="s">
        <v>102</v>
      </c>
      <c r="D47" s="7" t="n">
        <v>2545000</v>
      </c>
    </row>
    <row r="48" spans="1:7">
      <c r="A48" s="4" t="s">
        <v>203</v>
      </c>
      <c r="B48" s="7" t="n">
        <v>7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s>
  <sheetData>
    <row r="1" spans="1:7">
      <c r="A1" s="1" t="s">
        <v>283</v>
      </c>
      <c r="B1" s="2" t="s">
        <v>180</v>
      </c>
      <c r="C1" s="2" t="s">
        <v>2</v>
      </c>
      <c r="D1" s="2" t="s">
        <v>75</v>
      </c>
      <c r="E1" s="2" t="s">
        <v>179</v>
      </c>
      <c r="F1" s="2" t="s">
        <v>31</v>
      </c>
      <c r="G1" s="2" t="s">
        <v>284</v>
      </c>
    </row>
    <row r="2" spans="1:7">
      <c r="A2" s="4" t="s">
        <v>285</v>
      </c>
      <c r="C2" s="5" t="n">
        <v>137500</v>
      </c>
    </row>
    <row r="3" spans="1:7">
      <c r="A3" s="4" t="s">
        <v>183</v>
      </c>
      <c r="C3" s="5" t="n">
        <v>750000</v>
      </c>
    </row>
    <row r="4" spans="1:7">
      <c r="A4" s="4" t="s">
        <v>182</v>
      </c>
      <c r="C4" s="4" t="s">
        <v>38</v>
      </c>
      <c r="D4" s="7" t="n">
        <v>2615000</v>
      </c>
    </row>
    <row r="5" spans="1:7">
      <c r="A5" s="4" t="s">
        <v>286</v>
      </c>
      <c r="C5" s="5" t="n">
        <v>10000</v>
      </c>
    </row>
    <row r="6" spans="1:7">
      <c r="A6" s="4" t="s">
        <v>287</v>
      </c>
      <c r="C6" s="5" t="n">
        <v>30080</v>
      </c>
    </row>
    <row r="7" spans="1:7">
      <c r="A7" s="4" t="s">
        <v>288</v>
      </c>
      <c r="C7" s="5" t="n">
        <v>201707</v>
      </c>
    </row>
    <row r="8" spans="1:7">
      <c r="A8" s="4" t="s">
        <v>44</v>
      </c>
      <c r="C8" s="5" t="n">
        <v>85238</v>
      </c>
      <c r="F8" s="7" t="n">
        <v>81618</v>
      </c>
    </row>
    <row r="9" spans="1:7">
      <c r="A9" s="4" t="s">
        <v>289</v>
      </c>
      <c r="C9" s="7" t="n">
        <v>120089</v>
      </c>
    </row>
    <row r="10" spans="1:7">
      <c r="A10" s="4" t="s">
        <v>202</v>
      </c>
    </row>
    <row r="11" spans="1:7">
      <c r="A11" s="4" t="s">
        <v>201</v>
      </c>
      <c r="B11" s="7" t="n">
        <v>10</v>
      </c>
      <c r="C11" s="9" t="n">
        <v>10.15</v>
      </c>
    </row>
    <row r="12" spans="1:7">
      <c r="A12" s="4" t="s">
        <v>183</v>
      </c>
      <c r="B12" s="5" t="n">
        <v>200000</v>
      </c>
      <c r="C12" s="5" t="n">
        <v>26250</v>
      </c>
    </row>
    <row r="13" spans="1:7">
      <c r="A13" s="4" t="s">
        <v>204</v>
      </c>
    </row>
    <row r="14" spans="1:7">
      <c r="A14" s="4" t="s">
        <v>201</v>
      </c>
      <c r="C14" s="7" t="n">
        <v>10</v>
      </c>
      <c r="E14" s="10" t="n">
        <v>0.058</v>
      </c>
    </row>
    <row r="15" spans="1:7">
      <c r="A15" s="4" t="s">
        <v>183</v>
      </c>
      <c r="B15" s="5" t="n">
        <v>7000</v>
      </c>
      <c r="C15" s="5" t="n">
        <v>254500</v>
      </c>
    </row>
    <row r="16" spans="1:7">
      <c r="A16" s="4" t="s">
        <v>182</v>
      </c>
      <c r="C16" s="7" t="n">
        <v>2545000</v>
      </c>
    </row>
    <row r="17" spans="1:7">
      <c r="A17" s="4" t="s">
        <v>290</v>
      </c>
    </row>
    <row r="18" spans="1:7">
      <c r="A18" s="4" t="s">
        <v>291</v>
      </c>
      <c r="G18" s="5" t="n">
        <v>1437500</v>
      </c>
    </row>
    <row r="19" spans="1:7">
      <c r="A19" s="4" t="s">
        <v>292</v>
      </c>
      <c r="G19" s="7" t="n">
        <v>25000</v>
      </c>
    </row>
    <row r="20" spans="1:7">
      <c r="A20" s="4" t="s">
        <v>201</v>
      </c>
      <c r="C20" s="7" t="n">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7" t="n">
        <v>414396</v>
      </c>
      <c r="C3" s="7" t="n">
        <v>458063</v>
      </c>
    </row>
    <row r="4" spans="1:3">
      <c r="A4" s="4" t="s">
        <v>34</v>
      </c>
      <c r="B4" s="5" t="n">
        <v>54</v>
      </c>
      <c r="C4" s="5" t="n">
        <v>3168</v>
      </c>
    </row>
    <row r="5" spans="1:3">
      <c r="A5" s="4" t="s">
        <v>35</v>
      </c>
      <c r="B5" s="5" t="n">
        <v>414450</v>
      </c>
      <c r="C5" s="5" t="n">
        <v>461231</v>
      </c>
    </row>
    <row r="6" spans="1:3">
      <c r="A6" s="3" t="s">
        <v>36</v>
      </c>
    </row>
    <row r="7" spans="1:3">
      <c r="A7" s="4" t="s">
        <v>37</v>
      </c>
      <c r="B7" s="5" t="n">
        <v>7620432</v>
      </c>
      <c r="C7" s="4" t="s">
        <v>38</v>
      </c>
    </row>
    <row r="8" spans="1:3">
      <c r="A8" s="4" t="s">
        <v>39</v>
      </c>
      <c r="B8" s="4" t="s">
        <v>38</v>
      </c>
      <c r="C8" s="5" t="n">
        <v>52895652</v>
      </c>
    </row>
    <row r="9" spans="1:3">
      <c r="A9" s="4" t="s">
        <v>40</v>
      </c>
      <c r="B9" s="5" t="n">
        <v>150000</v>
      </c>
      <c r="C9" s="4" t="s">
        <v>38</v>
      </c>
    </row>
    <row r="10" spans="1:3">
      <c r="A10" s="4" t="s">
        <v>41</v>
      </c>
      <c r="B10" s="5" t="n">
        <v>7770432</v>
      </c>
      <c r="C10" s="5" t="n">
        <v>52895652</v>
      </c>
    </row>
    <row r="11" spans="1:3">
      <c r="A11" s="4" t="s">
        <v>42</v>
      </c>
      <c r="B11" s="5" t="n">
        <v>8184882</v>
      </c>
      <c r="C11" s="5" t="n">
        <v>53356883</v>
      </c>
    </row>
    <row r="12" spans="1:3">
      <c r="A12" s="3" t="s">
        <v>43</v>
      </c>
    </row>
    <row r="13" spans="1:3">
      <c r="A13" s="4" t="s">
        <v>44</v>
      </c>
      <c r="B13" s="5" t="n">
        <v>85238</v>
      </c>
      <c r="C13" s="5" t="n">
        <v>81618</v>
      </c>
    </row>
    <row r="14" spans="1:3">
      <c r="A14" s="4" t="s">
        <v>45</v>
      </c>
      <c r="B14" s="5" t="n">
        <v>935870</v>
      </c>
      <c r="C14" s="5" t="n">
        <v>63579</v>
      </c>
    </row>
    <row r="15" spans="1:3">
      <c r="A15" s="4" t="s">
        <v>46</v>
      </c>
      <c r="B15" s="4" t="s">
        <v>38</v>
      </c>
      <c r="C15" s="5" t="n">
        <v>100000</v>
      </c>
    </row>
    <row r="16" spans="1:3">
      <c r="A16" s="4" t="s">
        <v>47</v>
      </c>
      <c r="B16" s="5" t="n">
        <v>7973300</v>
      </c>
    </row>
    <row r="17" spans="1:3">
      <c r="A17" s="4" t="s">
        <v>48</v>
      </c>
      <c r="B17" s="5" t="n">
        <v>1800000</v>
      </c>
      <c r="C17" s="4" t="s">
        <v>38</v>
      </c>
    </row>
    <row r="18" spans="1:3">
      <c r="A18" s="4" t="s">
        <v>49</v>
      </c>
      <c r="B18" s="5" t="n">
        <v>10794408</v>
      </c>
      <c r="C18" s="5" t="n">
        <v>245197</v>
      </c>
    </row>
    <row r="19" spans="1:3">
      <c r="A19" s="4" t="s">
        <v>50</v>
      </c>
      <c r="B19" s="4" t="s">
        <v>38</v>
      </c>
      <c r="C19" s="5" t="n">
        <v>1820000</v>
      </c>
    </row>
    <row r="20" spans="1:3">
      <c r="A20" s="4" t="s">
        <v>51</v>
      </c>
      <c r="B20" s="5" t="n">
        <v>10794408</v>
      </c>
      <c r="C20" s="5" t="n">
        <v>2065197</v>
      </c>
    </row>
    <row r="21" spans="1:3">
      <c r="A21" s="4" t="s">
        <v>52</v>
      </c>
      <c r="C21" s="4" t="s">
        <v>38</v>
      </c>
    </row>
    <row r="22" spans="1:3">
      <c r="A22" s="4" t="s">
        <v>53</v>
      </c>
      <c r="B22" s="5" t="n">
        <v>0</v>
      </c>
      <c r="C22" s="5" t="n">
        <v>46291685</v>
      </c>
    </row>
    <row r="23" spans="1:3">
      <c r="A23" s="3" t="s">
        <v>54</v>
      </c>
    </row>
    <row r="24" spans="1:3">
      <c r="A24" s="4" t="s">
        <v>55</v>
      </c>
      <c r="B24" s="4" t="s">
        <v>38</v>
      </c>
      <c r="C24" s="4" t="s">
        <v>38</v>
      </c>
    </row>
    <row r="25" spans="1:3">
      <c r="A25" s="4" t="s">
        <v>56</v>
      </c>
      <c r="B25" s="5" t="n">
        <v>512</v>
      </c>
      <c r="C25" s="5" t="n">
        <v>225</v>
      </c>
    </row>
    <row r="26" spans="1:3">
      <c r="A26" s="4" t="s">
        <v>57</v>
      </c>
      <c r="B26" s="5" t="n">
        <v>379680</v>
      </c>
      <c r="C26" s="5" t="n">
        <v>5009310</v>
      </c>
    </row>
    <row r="27" spans="1:3">
      <c r="A27" s="4" t="s">
        <v>58</v>
      </c>
      <c r="B27" s="5" t="n">
        <v>-2989718</v>
      </c>
      <c r="C27" s="5" t="n">
        <v>-9534</v>
      </c>
    </row>
    <row r="28" spans="1:3">
      <c r="A28" s="4" t="s">
        <v>59</v>
      </c>
      <c r="B28" s="5" t="n">
        <v>-2609526</v>
      </c>
      <c r="C28" s="5" t="n">
        <v>5000001</v>
      </c>
    </row>
    <row r="29" spans="1:3">
      <c r="A29" s="4" t="s">
        <v>60</v>
      </c>
      <c r="B29" s="7" t="n">
        <v>8184882</v>
      </c>
      <c r="C29" s="7" t="n">
        <v>53356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3</v>
      </c>
      <c r="B1" s="2" t="s">
        <v>181</v>
      </c>
      <c r="C1" s="2" t="s">
        <v>2</v>
      </c>
    </row>
    <row r="2" spans="1:3">
      <c r="A2" s="4" t="s">
        <v>294</v>
      </c>
    </row>
    <row r="3" spans="1:3">
      <c r="A3" s="4" t="s">
        <v>295</v>
      </c>
      <c r="C3" s="7" t="n">
        <v>13</v>
      </c>
    </row>
    <row r="4" spans="1:3">
      <c r="A4" s="4" t="s">
        <v>199</v>
      </c>
    </row>
    <row r="5" spans="1:3">
      <c r="A5" s="4" t="s">
        <v>296</v>
      </c>
      <c r="C5" s="5" t="n">
        <v>100</v>
      </c>
    </row>
    <row r="6" spans="1:3">
      <c r="A6" s="4" t="s">
        <v>297</v>
      </c>
      <c r="B6" s="5" t="n">
        <v>250000</v>
      </c>
    </row>
    <row r="7" spans="1:3">
      <c r="A7" s="4" t="s">
        <v>298</v>
      </c>
      <c r="B7" s="7" t="n">
        <v>260000</v>
      </c>
    </row>
    <row r="8" spans="1:3">
      <c r="A8" s="4" t="s">
        <v>299</v>
      </c>
      <c r="B8" s="9" t="n">
        <v>11.5</v>
      </c>
      <c r="C8" s="9" t="n">
        <v>11.5</v>
      </c>
    </row>
    <row r="9" spans="1:3">
      <c r="A9" s="4" t="s">
        <v>295</v>
      </c>
      <c r="B9" s="9" t="n">
        <v>0.01</v>
      </c>
    </row>
    <row r="10" spans="1:3">
      <c r="A10" s="4" t="s">
        <v>202</v>
      </c>
    </row>
    <row r="11" spans="1:3">
      <c r="A11" s="4" t="s">
        <v>297</v>
      </c>
      <c r="C11" s="5" t="n">
        <v>260000</v>
      </c>
    </row>
    <row r="12" spans="1:3">
      <c r="A12" s="4" t="s">
        <v>298</v>
      </c>
      <c r="C12" s="7" t="n">
        <v>299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5"/>
    <col customWidth="1" max="3" min="3" width="13"/>
  </cols>
  <sheetData>
    <row r="1" spans="1:3">
      <c r="A1" s="1" t="s">
        <v>300</v>
      </c>
      <c r="B1" s="2" t="s">
        <v>1</v>
      </c>
    </row>
    <row r="2" spans="1:3">
      <c r="B2" s="2" t="s">
        <v>2</v>
      </c>
      <c r="C2" s="2" t="s">
        <v>31</v>
      </c>
    </row>
    <row r="3" spans="1:3">
      <c r="A3" s="3" t="s">
        <v>135</v>
      </c>
    </row>
    <row r="4" spans="1:3">
      <c r="A4" s="4" t="s">
        <v>70</v>
      </c>
      <c r="B4" s="5" t="n">
        <v>20000000</v>
      </c>
      <c r="C4" s="5" t="n">
        <v>20000000</v>
      </c>
    </row>
    <row r="5" spans="1:3">
      <c r="A5" s="4" t="s">
        <v>69</v>
      </c>
      <c r="B5" s="8" t="n">
        <v>0.0001</v>
      </c>
      <c r="C5" s="8" t="n">
        <v>0.0001</v>
      </c>
    </row>
    <row r="6" spans="1:3">
      <c r="A6" s="4" t="s">
        <v>301</v>
      </c>
      <c r="B6" s="4" t="s">
        <v>302</v>
      </c>
    </row>
    <row r="7" spans="1:3">
      <c r="A7" s="4" t="s">
        <v>71</v>
      </c>
      <c r="B7" s="5" t="n">
        <v>5119390</v>
      </c>
      <c r="C7" s="5" t="n">
        <v>2252743</v>
      </c>
    </row>
    <row r="8" spans="1:3">
      <c r="A8" s="4" t="s">
        <v>72</v>
      </c>
      <c r="B8" s="5" t="n">
        <v>5119390</v>
      </c>
      <c r="C8" s="5" t="n">
        <v>2252743</v>
      </c>
    </row>
    <row r="9" spans="1:3">
      <c r="A9" s="4" t="s">
        <v>66</v>
      </c>
      <c r="B9" s="5" t="n">
        <v>1000000</v>
      </c>
      <c r="C9" s="5" t="n">
        <v>1000000</v>
      </c>
    </row>
    <row r="10" spans="1:3">
      <c r="A10" s="4" t="s">
        <v>65</v>
      </c>
      <c r="B10" s="8" t="n">
        <v>0.0001</v>
      </c>
      <c r="C10" s="8" t="n">
        <v>0.0001</v>
      </c>
    </row>
    <row r="11" spans="1:3">
      <c r="A11" s="4" t="s">
        <v>67</v>
      </c>
      <c r="B11" s="5" t="n">
        <v>0</v>
      </c>
      <c r="C11" s="5" t="n">
        <v>0</v>
      </c>
    </row>
    <row r="12" spans="1:3">
      <c r="A12" s="4" t="s">
        <v>68</v>
      </c>
      <c r="B12" s="5" t="n">
        <v>0</v>
      </c>
      <c r="C12"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3</v>
      </c>
      <c r="B1" s="2" t="s">
        <v>2</v>
      </c>
      <c r="C1" s="2" t="s">
        <v>31</v>
      </c>
    </row>
    <row r="2" spans="1:3">
      <c r="A2" s="3" t="s">
        <v>304</v>
      </c>
    </row>
    <row r="3" spans="1:3">
      <c r="A3" s="4" t="s">
        <v>305</v>
      </c>
      <c r="B3" s="4" t="s">
        <v>38</v>
      </c>
      <c r="C3" s="7" t="n">
        <v>52895652</v>
      </c>
    </row>
    <row r="4" spans="1:3">
      <c r="A4" s="4" t="s">
        <v>306</v>
      </c>
    </row>
    <row r="5" spans="1:3">
      <c r="A5" s="3" t="s">
        <v>304</v>
      </c>
    </row>
    <row r="6" spans="1:3">
      <c r="A6" s="4" t="s">
        <v>305</v>
      </c>
      <c r="B6" s="7" t="n">
        <v>0</v>
      </c>
      <c r="C6" s="7" t="n">
        <v>528956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07</v>
      </c>
      <c r="B1" s="2" t="s">
        <v>1</v>
      </c>
    </row>
    <row r="2" spans="1:2">
      <c r="B2" s="2" t="s">
        <v>308</v>
      </c>
    </row>
    <row r="3" spans="1:2">
      <c r="A3" s="3" t="s">
        <v>172</v>
      </c>
    </row>
    <row r="4" spans="1:2">
      <c r="A4" s="4" t="s">
        <v>309</v>
      </c>
      <c r="B4" s="7" t="n">
        <v>6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0"/>
    <col customWidth="1" max="6" min="6" width="31"/>
    <col customWidth="1" max="7" min="7" width="21"/>
    <col customWidth="1" max="8" min="8" width="23"/>
  </cols>
  <sheetData>
    <row r="1" spans="1:8">
      <c r="A1" s="1" t="s">
        <v>310</v>
      </c>
      <c r="B1" s="2" t="s">
        <v>311</v>
      </c>
      <c r="C1" s="2" t="s">
        <v>312</v>
      </c>
      <c r="D1" s="2" t="s">
        <v>313</v>
      </c>
      <c r="E1" s="2" t="s">
        <v>314</v>
      </c>
      <c r="F1" s="2" t="s">
        <v>315</v>
      </c>
      <c r="G1" s="2" t="s">
        <v>316</v>
      </c>
      <c r="H1" s="2" t="s">
        <v>317</v>
      </c>
    </row>
    <row r="2" spans="1:8">
      <c r="A2" s="3" t="s">
        <v>318</v>
      </c>
    </row>
    <row r="3" spans="1:8">
      <c r="A3" s="4" t="s">
        <v>319</v>
      </c>
      <c r="F3" s="8" t="n">
        <v>0.0001</v>
      </c>
      <c r="H3" s="8" t="n">
        <v>0.0001</v>
      </c>
    </row>
    <row r="4" spans="1:8">
      <c r="A4" s="4" t="s">
        <v>320</v>
      </c>
      <c r="E4" s="5" t="n">
        <v>520000</v>
      </c>
    </row>
    <row r="5" spans="1:8">
      <c r="A5" s="4" t="s">
        <v>237</v>
      </c>
    </row>
    <row r="6" spans="1:8">
      <c r="A6" s="3" t="s">
        <v>318</v>
      </c>
    </row>
    <row r="7" spans="1:8">
      <c r="A7" s="4" t="s">
        <v>321</v>
      </c>
      <c r="F7" s="7" t="n">
        <v>1800000</v>
      </c>
      <c r="G7" s="7" t="n">
        <v>1800000</v>
      </c>
    </row>
    <row r="8" spans="1:8">
      <c r="A8" s="4" t="s">
        <v>322</v>
      </c>
    </row>
    <row r="9" spans="1:8">
      <c r="A9" s="3" t="s">
        <v>318</v>
      </c>
    </row>
    <row r="10" spans="1:8">
      <c r="A10" s="4" t="s">
        <v>320</v>
      </c>
      <c r="C10" s="5" t="n">
        <v>193648</v>
      </c>
    </row>
    <row r="11" spans="1:8">
      <c r="A11" s="4" t="s">
        <v>323</v>
      </c>
    </row>
    <row r="12" spans="1:8">
      <c r="A12" s="3" t="s">
        <v>318</v>
      </c>
    </row>
    <row r="13" spans="1:8">
      <c r="A13" s="4" t="s">
        <v>324</v>
      </c>
      <c r="B13" s="5" t="n">
        <v>700000</v>
      </c>
    </row>
    <row r="14" spans="1:8">
      <c r="A14" s="4" t="s">
        <v>325</v>
      </c>
    </row>
    <row r="15" spans="1:8">
      <c r="A15" s="3" t="s">
        <v>318</v>
      </c>
    </row>
    <row r="16" spans="1:8">
      <c r="A16" s="4" t="s">
        <v>326</v>
      </c>
      <c r="D16" s="4" t="s">
        <v>327</v>
      </c>
    </row>
    <row r="17" spans="1:8">
      <c r="A17" s="4" t="s">
        <v>328</v>
      </c>
      <c r="D17" s="4" t="s">
        <v>329</v>
      </c>
    </row>
    <row r="18" spans="1:8">
      <c r="A18" s="4" t="s">
        <v>330</v>
      </c>
    </row>
    <row r="19" spans="1:8">
      <c r="A19" s="3" t="s">
        <v>318</v>
      </c>
    </row>
    <row r="20" spans="1:8">
      <c r="A20" s="4" t="s">
        <v>331</v>
      </c>
      <c r="D20" s="7" t="n">
        <v>500000</v>
      </c>
    </row>
    <row r="21" spans="1:8">
      <c r="A21" s="4" t="s">
        <v>332</v>
      </c>
      <c r="D21" s="4" t="s">
        <v>333</v>
      </c>
    </row>
    <row r="22" spans="1:8">
      <c r="A22" s="4" t="s">
        <v>334</v>
      </c>
      <c r="D22" s="4" t="s">
        <v>335</v>
      </c>
    </row>
    <row r="23" spans="1:8">
      <c r="A23" s="4" t="s">
        <v>336</v>
      </c>
      <c r="D23" s="4" t="s">
        <v>337</v>
      </c>
    </row>
    <row r="24" spans="1:8">
      <c r="A24" s="4" t="s">
        <v>338</v>
      </c>
      <c r="D24" s="4" t="s">
        <v>339</v>
      </c>
    </row>
    <row r="25" spans="1:8">
      <c r="A25" s="4" t="s">
        <v>340</v>
      </c>
      <c r="D25" s="9" t="n">
        <v>1.93</v>
      </c>
    </row>
    <row r="26" spans="1:8">
      <c r="A26" s="4" t="s">
        <v>341</v>
      </c>
      <c r="D26" s="5" t="n">
        <v>20</v>
      </c>
    </row>
    <row r="27" spans="1:8">
      <c r="A27" s="4" t="s">
        <v>342</v>
      </c>
      <c r="D27" s="4" t="s">
        <v>343</v>
      </c>
    </row>
    <row r="28" spans="1:8">
      <c r="A28" s="4" t="s">
        <v>344</v>
      </c>
    </row>
    <row r="29" spans="1:8">
      <c r="A29" s="3" t="s">
        <v>318</v>
      </c>
    </row>
    <row r="30" spans="1:8">
      <c r="A30" s="4" t="s">
        <v>331</v>
      </c>
      <c r="D30" s="7" t="n">
        <v>1000000</v>
      </c>
    </row>
    <row r="31" spans="1:8">
      <c r="A31" s="4" t="s">
        <v>334</v>
      </c>
      <c r="D31" s="4" t="s">
        <v>335</v>
      </c>
    </row>
    <row r="32" spans="1:8">
      <c r="A32" s="4" t="s">
        <v>340</v>
      </c>
      <c r="D32" s="9" t="n">
        <v>1.93</v>
      </c>
    </row>
    <row r="33" spans="1:8">
      <c r="A33" s="4" t="s">
        <v>345</v>
      </c>
      <c r="D33" s="4" t="s">
        <v>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1</v>
      </c>
      <c r="B1" s="2" t="s">
        <v>2</v>
      </c>
      <c r="C1" s="2" t="s">
        <v>31</v>
      </c>
    </row>
    <row r="2" spans="1:3">
      <c r="A2" s="3" t="s">
        <v>62</v>
      </c>
    </row>
    <row r="3" spans="1:3">
      <c r="A3" s="4" t="s">
        <v>63</v>
      </c>
      <c r="B3" s="8" t="n">
        <v>0.0001</v>
      </c>
      <c r="C3" s="8" t="n">
        <v>0.0001</v>
      </c>
    </row>
    <row r="4" spans="1:3">
      <c r="A4" s="4" t="s">
        <v>64</v>
      </c>
      <c r="B4" s="5" t="n">
        <v>0</v>
      </c>
      <c r="C4" s="5" t="n">
        <v>4560757</v>
      </c>
    </row>
    <row r="5" spans="1:3">
      <c r="A5" s="4" t="s">
        <v>65</v>
      </c>
      <c r="B5" s="8" t="n">
        <v>0.0001</v>
      </c>
      <c r="C5" s="8" t="n">
        <v>0.0001</v>
      </c>
    </row>
    <row r="6" spans="1:3">
      <c r="A6" s="4" t="s">
        <v>66</v>
      </c>
      <c r="B6" s="5" t="n">
        <v>1000000</v>
      </c>
      <c r="C6" s="5" t="n">
        <v>1000000</v>
      </c>
    </row>
    <row r="7" spans="1:3">
      <c r="A7" s="4" t="s">
        <v>67</v>
      </c>
      <c r="B7" s="5" t="n">
        <v>0</v>
      </c>
      <c r="C7" s="5" t="n">
        <v>0</v>
      </c>
    </row>
    <row r="8" spans="1:3">
      <c r="A8" s="4" t="s">
        <v>68</v>
      </c>
      <c r="B8" s="5" t="n">
        <v>0</v>
      </c>
      <c r="C8" s="5" t="n">
        <v>0</v>
      </c>
    </row>
    <row r="9" spans="1:3">
      <c r="A9" s="4" t="s">
        <v>69</v>
      </c>
      <c r="B9" s="8" t="n">
        <v>0.0001</v>
      </c>
      <c r="C9" s="8" t="n">
        <v>0.0001</v>
      </c>
    </row>
    <row r="10" spans="1:3">
      <c r="A10" s="4" t="s">
        <v>70</v>
      </c>
      <c r="B10" s="5" t="n">
        <v>20000000</v>
      </c>
      <c r="C10" s="5" t="n">
        <v>20000000</v>
      </c>
    </row>
    <row r="11" spans="1:3">
      <c r="A11" s="4" t="s">
        <v>71</v>
      </c>
      <c r="B11" s="5" t="n">
        <v>5119390</v>
      </c>
      <c r="C11" s="5" t="n">
        <v>2252743</v>
      </c>
    </row>
    <row r="12" spans="1:3">
      <c r="A12" s="4" t="s">
        <v>72</v>
      </c>
      <c r="B12" s="5" t="n">
        <v>5119390</v>
      </c>
      <c r="C12" s="5" t="n">
        <v>22527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38</v>
      </c>
      <c r="C4" s="4" t="s">
        <v>38</v>
      </c>
      <c r="D4" s="4" t="s">
        <v>38</v>
      </c>
      <c r="E4" s="4" t="s">
        <v>38</v>
      </c>
    </row>
    <row r="5" spans="1:5">
      <c r="A5" s="3" t="s">
        <v>78</v>
      </c>
    </row>
    <row r="6" spans="1:5">
      <c r="A6" s="4" t="s">
        <v>79</v>
      </c>
      <c r="B6" s="5" t="n">
        <v>3139567</v>
      </c>
      <c r="C6" s="5" t="n">
        <v>181119</v>
      </c>
      <c r="D6" s="5" t="n">
        <v>3381602</v>
      </c>
      <c r="E6" s="5" t="n">
        <v>191225</v>
      </c>
    </row>
    <row r="7" spans="1:5">
      <c r="A7" s="4" t="s">
        <v>80</v>
      </c>
      <c r="B7" s="5" t="n">
        <v>-3139567</v>
      </c>
      <c r="C7" s="5" t="n">
        <v>-181119</v>
      </c>
      <c r="D7" s="5" t="n">
        <v>-3381602</v>
      </c>
      <c r="E7" s="5" t="n">
        <v>-191225</v>
      </c>
    </row>
    <row r="8" spans="1:5">
      <c r="A8" s="3" t="s">
        <v>81</v>
      </c>
    </row>
    <row r="9" spans="1:5">
      <c r="A9" s="4" t="s">
        <v>82</v>
      </c>
      <c r="B9" s="5" t="n">
        <v>163694</v>
      </c>
      <c r="C9" s="5" t="n">
        <v>139960</v>
      </c>
      <c r="D9" s="5" t="n">
        <v>401418</v>
      </c>
      <c r="E9" s="5" t="n">
        <v>153288</v>
      </c>
    </row>
    <row r="10" spans="1:5">
      <c r="A10" s="4" t="s">
        <v>83</v>
      </c>
      <c r="B10" s="5" t="n">
        <v>-2975873</v>
      </c>
      <c r="C10" s="5" t="n">
        <v>-41159</v>
      </c>
      <c r="D10" s="5" t="n">
        <v>-2980184</v>
      </c>
      <c r="E10" s="5" t="n">
        <v>-37937</v>
      </c>
    </row>
    <row r="11" spans="1:5">
      <c r="A11" s="4" t="s">
        <v>84</v>
      </c>
      <c r="B11" s="4" t="s">
        <v>38</v>
      </c>
      <c r="C11" s="4" t="s">
        <v>38</v>
      </c>
      <c r="D11" s="4" t="s">
        <v>38</v>
      </c>
      <c r="E11" s="4" t="s">
        <v>38</v>
      </c>
    </row>
    <row r="12" spans="1:5">
      <c r="A12" s="4" t="s">
        <v>85</v>
      </c>
      <c r="B12" s="7" t="n">
        <v>-2975873</v>
      </c>
      <c r="C12" s="7" t="n">
        <v>-41159</v>
      </c>
      <c r="D12" s="7" t="n">
        <v>-3480184</v>
      </c>
      <c r="E12" s="7" t="n">
        <v>-37937</v>
      </c>
    </row>
    <row r="13" spans="1:5">
      <c r="A13" s="4" t="s">
        <v>86</v>
      </c>
      <c r="B13" s="9" t="n">
        <v>-1.21</v>
      </c>
      <c r="C13" s="9" t="n">
        <v>-0.02</v>
      </c>
      <c r="D13" s="9" t="n">
        <v>-1.48</v>
      </c>
      <c r="E13" s="9" t="n">
        <v>-0.02</v>
      </c>
    </row>
    <row r="14" spans="1:5">
      <c r="A14" s="4" t="s">
        <v>87</v>
      </c>
      <c r="B14" s="5" t="n">
        <v>2457256</v>
      </c>
      <c r="C14" s="5" t="n">
        <v>2390257</v>
      </c>
      <c r="D14" s="5" t="n">
        <v>2354655</v>
      </c>
      <c r="E14" s="5" t="n">
        <v>1957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5</v>
      </c>
    </row>
    <row r="3" spans="1:3">
      <c r="A3" s="3" t="s">
        <v>89</v>
      </c>
    </row>
    <row r="4" spans="1:3">
      <c r="A4" s="4" t="s">
        <v>85</v>
      </c>
      <c r="B4" s="7" t="n">
        <v>-3480184</v>
      </c>
      <c r="C4" s="7" t="n">
        <v>-37937</v>
      </c>
    </row>
    <row r="5" spans="1:3">
      <c r="A5" s="3" t="s">
        <v>90</v>
      </c>
    </row>
    <row r="6" spans="1:3">
      <c r="A6" s="4" t="s">
        <v>91</v>
      </c>
      <c r="B6" s="5" t="n">
        <v>3620</v>
      </c>
      <c r="C6" s="4" t="s">
        <v>38</v>
      </c>
    </row>
    <row r="7" spans="1:3">
      <c r="A7" s="4" t="s">
        <v>92</v>
      </c>
      <c r="B7" s="5" t="n">
        <v>-401418</v>
      </c>
      <c r="C7" s="5" t="n">
        <v>-77200</v>
      </c>
    </row>
    <row r="8" spans="1:3">
      <c r="A8" s="4" t="s">
        <v>93</v>
      </c>
      <c r="B8" s="5" t="n">
        <v>2125000</v>
      </c>
      <c r="C8" s="4" t="s">
        <v>38</v>
      </c>
    </row>
    <row r="9" spans="1:3">
      <c r="A9" s="3" t="s">
        <v>94</v>
      </c>
    </row>
    <row r="10" spans="1:3">
      <c r="A10" s="4" t="s">
        <v>45</v>
      </c>
      <c r="B10" s="5" t="n">
        <v>872291</v>
      </c>
      <c r="C10" s="5" t="n">
        <v>25000</v>
      </c>
    </row>
    <row r="11" spans="1:3">
      <c r="A11" s="4" t="s">
        <v>34</v>
      </c>
      <c r="B11" s="5" t="n">
        <v>3114</v>
      </c>
      <c r="C11" s="4" t="s">
        <v>38</v>
      </c>
    </row>
    <row r="12" spans="1:3">
      <c r="A12" s="4" t="s">
        <v>95</v>
      </c>
      <c r="B12" s="5" t="n">
        <v>-377577</v>
      </c>
      <c r="C12" s="5" t="n">
        <v>-90137</v>
      </c>
    </row>
    <row r="13" spans="1:3">
      <c r="A13" s="3" t="s">
        <v>96</v>
      </c>
    </row>
    <row r="14" spans="1:3">
      <c r="A14" s="4" t="s">
        <v>97</v>
      </c>
      <c r="B14" s="4" t="s">
        <v>38</v>
      </c>
      <c r="C14" s="5" t="n">
        <v>-52779279</v>
      </c>
    </row>
    <row r="15" spans="1:3">
      <c r="A15" s="4" t="s">
        <v>98</v>
      </c>
      <c r="B15" s="5" t="n">
        <v>401418</v>
      </c>
      <c r="C15" s="4" t="s">
        <v>38</v>
      </c>
    </row>
    <row r="16" spans="1:3">
      <c r="A16" s="4" t="s">
        <v>40</v>
      </c>
      <c r="B16" s="5" t="n">
        <v>-150000</v>
      </c>
      <c r="C16" s="4" t="s">
        <v>38</v>
      </c>
    </row>
    <row r="17" spans="1:3">
      <c r="A17" s="4" t="s">
        <v>99</v>
      </c>
      <c r="B17" s="5" t="n">
        <v>251418</v>
      </c>
      <c r="C17" s="5" t="n">
        <v>-52779279</v>
      </c>
    </row>
    <row r="18" spans="1:3">
      <c r="A18" s="3" t="s">
        <v>100</v>
      </c>
    </row>
    <row r="19" spans="1:3">
      <c r="A19" s="4" t="s">
        <v>101</v>
      </c>
      <c r="B19" s="4" t="s">
        <v>38</v>
      </c>
      <c r="C19" s="5" t="n">
        <v>50860100</v>
      </c>
    </row>
    <row r="20" spans="1:3">
      <c r="A20" s="4" t="s">
        <v>102</v>
      </c>
      <c r="B20" s="4" t="s">
        <v>38</v>
      </c>
      <c r="C20" s="5" t="n">
        <v>2615000</v>
      </c>
    </row>
    <row r="21" spans="1:3">
      <c r="A21" s="4" t="s">
        <v>103</v>
      </c>
      <c r="B21" s="4" t="s">
        <v>38</v>
      </c>
      <c r="C21" s="5" t="n">
        <v>171035</v>
      </c>
    </row>
    <row r="22" spans="1:3">
      <c r="A22" s="4" t="s">
        <v>104</v>
      </c>
      <c r="B22" s="4" t="s">
        <v>38</v>
      </c>
      <c r="C22" s="5" t="n">
        <v>-120089</v>
      </c>
    </row>
    <row r="23" spans="1:3">
      <c r="A23" s="4" t="s">
        <v>105</v>
      </c>
      <c r="B23" s="5" t="n">
        <v>-20000</v>
      </c>
      <c r="C23" s="5" t="n">
        <v>-253880</v>
      </c>
    </row>
    <row r="24" spans="1:3">
      <c r="A24" s="4" t="s">
        <v>106</v>
      </c>
      <c r="B24" s="5" t="n">
        <v>53178520</v>
      </c>
      <c r="C24" s="4" t="s">
        <v>38</v>
      </c>
    </row>
    <row r="25" spans="1:3">
      <c r="A25" s="4" t="s">
        <v>107</v>
      </c>
      <c r="B25" s="5" t="n">
        <v>-45455596</v>
      </c>
      <c r="C25" s="4" t="s">
        <v>38</v>
      </c>
    </row>
    <row r="26" spans="1:3">
      <c r="A26" s="4" t="s">
        <v>108</v>
      </c>
      <c r="B26" s="5" t="n">
        <v>-7702924</v>
      </c>
      <c r="C26" s="5" t="n">
        <v>53272166</v>
      </c>
    </row>
    <row r="27" spans="1:3">
      <c r="A27" s="4" t="s">
        <v>109</v>
      </c>
      <c r="B27" s="5" t="n">
        <v>7576765</v>
      </c>
      <c r="C27" s="5" t="n">
        <v>402750</v>
      </c>
    </row>
    <row r="28" spans="1:3">
      <c r="A28" s="4" t="s">
        <v>110</v>
      </c>
      <c r="B28" s="5" t="n">
        <v>458063</v>
      </c>
      <c r="C28" s="5" t="n">
        <v>30000</v>
      </c>
    </row>
    <row r="29" spans="1:3">
      <c r="A29" s="4" t="s">
        <v>111</v>
      </c>
      <c r="B29" s="5" t="n">
        <v>8034828</v>
      </c>
      <c r="C29" s="5" t="n">
        <v>432750</v>
      </c>
    </row>
    <row r="30" spans="1:3">
      <c r="A30" s="3" t="s">
        <v>112</v>
      </c>
    </row>
    <row r="31" spans="1:3">
      <c r="A31" s="4" t="s">
        <v>113</v>
      </c>
      <c r="B31" s="4" t="s">
        <v>38</v>
      </c>
      <c r="C31" s="5" t="n">
        <v>1820000</v>
      </c>
    </row>
    <row r="32" spans="1:3">
      <c r="A32" s="4" t="s">
        <v>114</v>
      </c>
      <c r="B32" s="4" t="s">
        <v>38</v>
      </c>
      <c r="C32" s="5" t="n">
        <v>100000</v>
      </c>
    </row>
    <row r="33" spans="1:3">
      <c r="A33" s="4" t="s">
        <v>115</v>
      </c>
      <c r="B33" s="4" t="s">
        <v>38</v>
      </c>
      <c r="C33" s="5" t="n">
        <v>500000</v>
      </c>
    </row>
    <row r="34" spans="1:3">
      <c r="A34" s="4" t="s">
        <v>116</v>
      </c>
      <c r="B34" s="4" t="s">
        <v>38</v>
      </c>
      <c r="C34" s="5" t="n">
        <v>44337271</v>
      </c>
    </row>
    <row r="35" spans="1:3">
      <c r="A35" s="4" t="s">
        <v>117</v>
      </c>
      <c r="B35" s="4" t="s">
        <v>38</v>
      </c>
      <c r="C35" s="5" t="n">
        <v>1925339</v>
      </c>
    </row>
    <row r="36" spans="1:3">
      <c r="A36" s="4" t="s">
        <v>118</v>
      </c>
      <c r="B36" s="4" t="s">
        <v>38</v>
      </c>
      <c r="C36" s="5" t="n">
        <v>25000</v>
      </c>
    </row>
    <row r="37" spans="1:3">
      <c r="A37" s="4" t="s">
        <v>47</v>
      </c>
      <c r="B37" s="7" t="n">
        <v>7973300</v>
      </c>
      <c r="C37"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21:55:54Z</dcterms:created>
  <dcterms:modified xmlns:dcterms="http://purl.org/dc/terms/" xmlns:xsi="http://www.w3.org/2001/XMLSchema-instance" xsi:type="dcterms:W3CDTF">2019-01-18T21:55:54Z</dcterms:modified>
</cp:coreProperties>
</file>